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Significant Accounting Policies" sheetId="7" state="visible" r:id="rId7"/>
    <sheet xmlns:r="http://schemas.openxmlformats.org/officeDocument/2006/relationships" name="Significant Accounting Estimate" sheetId="8" state="visible" r:id="rId8"/>
    <sheet xmlns:r="http://schemas.openxmlformats.org/officeDocument/2006/relationships" name="Financial Instruments and Finan" sheetId="9" state="visible" r:id="rId9"/>
    <sheet xmlns:r="http://schemas.openxmlformats.org/officeDocument/2006/relationships" name="Cash and Cash Equivalents" sheetId="10" state="visible" r:id="rId10"/>
    <sheet xmlns:r="http://schemas.openxmlformats.org/officeDocument/2006/relationships" name="Short-Term Deposit" sheetId="11" state="visible" r:id="rId11"/>
    <sheet xmlns:r="http://schemas.openxmlformats.org/officeDocument/2006/relationships" name="Other Current Assets"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Taxes on Income" sheetId="15" state="visible" r:id="rId15"/>
    <sheet xmlns:r="http://schemas.openxmlformats.org/officeDocument/2006/relationships" name="Trade Payables and Other Curren" sheetId="16" state="visible" r:id="rId16"/>
    <sheet xmlns:r="http://schemas.openxmlformats.org/officeDocument/2006/relationships" name="Commitments" sheetId="17" state="visible" r:id="rId17"/>
    <sheet xmlns:r="http://schemas.openxmlformats.org/officeDocument/2006/relationships" name="Equity" sheetId="18" state="visible" r:id="rId18"/>
    <sheet xmlns:r="http://schemas.openxmlformats.org/officeDocument/2006/relationships" name="Expenses By Nature" sheetId="19" state="visible" r:id="rId19"/>
    <sheet xmlns:r="http://schemas.openxmlformats.org/officeDocument/2006/relationships" name="Loss Per Share" sheetId="20" state="visible" r:id="rId20"/>
    <sheet xmlns:r="http://schemas.openxmlformats.org/officeDocument/2006/relationships" name="Transactions and Balances with " sheetId="21" state="visible" r:id="rId21"/>
    <sheet xmlns:r="http://schemas.openxmlformats.org/officeDocument/2006/relationships" name="Entity Level Disclosures" sheetId="22" state="visible" r:id="rId22"/>
    <sheet xmlns:r="http://schemas.openxmlformats.org/officeDocument/2006/relationships" name="Event Subsequent To December 31"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Financial Instruments and Fin_2" sheetId="26" state="visible" r:id="rId26"/>
    <sheet xmlns:r="http://schemas.openxmlformats.org/officeDocument/2006/relationships" name="Cash and Cash Equivalents (Tabl" sheetId="27" state="visible" r:id="rId27"/>
    <sheet xmlns:r="http://schemas.openxmlformats.org/officeDocument/2006/relationships" name="Other Current Assets (Tables)"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Taxes on Income (Tables)" sheetId="31" state="visible" r:id="rId31"/>
    <sheet xmlns:r="http://schemas.openxmlformats.org/officeDocument/2006/relationships" name="Trade Payables and Other Curr_2" sheetId="32" state="visible" r:id="rId32"/>
    <sheet xmlns:r="http://schemas.openxmlformats.org/officeDocument/2006/relationships" name="Commitments (Tables)" sheetId="33" state="visible" r:id="rId33"/>
    <sheet xmlns:r="http://schemas.openxmlformats.org/officeDocument/2006/relationships" name="Equity (Tables)" sheetId="34" state="visible" r:id="rId34"/>
    <sheet xmlns:r="http://schemas.openxmlformats.org/officeDocument/2006/relationships" name="Expenses By Nature (Tables)" sheetId="35" state="visible" r:id="rId35"/>
    <sheet xmlns:r="http://schemas.openxmlformats.org/officeDocument/2006/relationships" name="Loss Per Share (Tables)" sheetId="36" state="visible" r:id="rId36"/>
    <sheet xmlns:r="http://schemas.openxmlformats.org/officeDocument/2006/relationships" name="Transactions and Balances wit_2" sheetId="37" state="visible" r:id="rId37"/>
    <sheet xmlns:r="http://schemas.openxmlformats.org/officeDocument/2006/relationships" name="Entity Level Disclosures (Table" sheetId="38" state="visible" r:id="rId38"/>
    <sheet xmlns:r="http://schemas.openxmlformats.org/officeDocument/2006/relationships" name="General (Details)" sheetId="39" state="visible" r:id="rId39"/>
    <sheet xmlns:r="http://schemas.openxmlformats.org/officeDocument/2006/relationships" name="Significant Accounting Polici_4" sheetId="40" state="visible" r:id="rId40"/>
    <sheet xmlns:r="http://schemas.openxmlformats.org/officeDocument/2006/relationships" name="Significant Accounting Estima_2" sheetId="41" state="visible" r:id="rId41"/>
    <sheet xmlns:r="http://schemas.openxmlformats.org/officeDocument/2006/relationships" name="Financial Instruments and Fin_3" sheetId="42" state="visible" r:id="rId42"/>
    <sheet xmlns:r="http://schemas.openxmlformats.org/officeDocument/2006/relationships" name="Financial Instruments and Fin_4" sheetId="43" state="visible" r:id="rId43"/>
    <sheet xmlns:r="http://schemas.openxmlformats.org/officeDocument/2006/relationships" name="Financial Instruments and Fin_5" sheetId="44" state="visible" r:id="rId44"/>
    <sheet xmlns:r="http://schemas.openxmlformats.org/officeDocument/2006/relationships" name="Financial Instruments and Fin_6" sheetId="45" state="visible" r:id="rId45"/>
    <sheet xmlns:r="http://schemas.openxmlformats.org/officeDocument/2006/relationships" name="Cash and Cash Equivalents (Deta" sheetId="46" state="visible" r:id="rId46"/>
    <sheet xmlns:r="http://schemas.openxmlformats.org/officeDocument/2006/relationships" name="Cash and Cash Equivalents (De_2" sheetId="47" state="visible" r:id="rId47"/>
    <sheet xmlns:r="http://schemas.openxmlformats.org/officeDocument/2006/relationships" name="Short-Term Deposit (Details)" sheetId="48" state="visible" r:id="rId48"/>
    <sheet xmlns:r="http://schemas.openxmlformats.org/officeDocument/2006/relationships" name="Other Current Assets (Details)" sheetId="49" state="visible" r:id="rId49"/>
    <sheet xmlns:r="http://schemas.openxmlformats.org/officeDocument/2006/relationships" name="Other Current Assets (Details T" sheetId="50" state="visible" r:id="rId50"/>
    <sheet xmlns:r="http://schemas.openxmlformats.org/officeDocument/2006/relationships" name="Inventory (Details)" sheetId="51" state="visible" r:id="rId51"/>
    <sheet xmlns:r="http://schemas.openxmlformats.org/officeDocument/2006/relationships" name="Property and Equipment (Details" sheetId="52" state="visible" r:id="rId52"/>
    <sheet xmlns:r="http://schemas.openxmlformats.org/officeDocument/2006/relationships" name="Taxes on Income (Details)" sheetId="53" state="visible" r:id="rId53"/>
    <sheet xmlns:r="http://schemas.openxmlformats.org/officeDocument/2006/relationships" name="Taxes on Income (Details Textua" sheetId="54" state="visible" r:id="rId54"/>
    <sheet xmlns:r="http://schemas.openxmlformats.org/officeDocument/2006/relationships" name="Trade Payables and Other Curr_3" sheetId="55" state="visible" r:id="rId55"/>
    <sheet xmlns:r="http://schemas.openxmlformats.org/officeDocument/2006/relationships" name="Trade Payables and Other Curr_4" sheetId="56" state="visible" r:id="rId56"/>
    <sheet xmlns:r="http://schemas.openxmlformats.org/officeDocument/2006/relationships" name="Trade Payables and Other Curr_5" sheetId="57" state="visible" r:id="rId57"/>
    <sheet xmlns:r="http://schemas.openxmlformats.org/officeDocument/2006/relationships" name="Commitments (Details)" sheetId="58" state="visible" r:id="rId58"/>
    <sheet xmlns:r="http://schemas.openxmlformats.org/officeDocument/2006/relationships" name="Commitments (Details Textual)" sheetId="59" state="visible" r:id="rId59"/>
    <sheet xmlns:r="http://schemas.openxmlformats.org/officeDocument/2006/relationships" name="Equity (Details)" sheetId="60" state="visible" r:id="rId60"/>
    <sheet xmlns:r="http://schemas.openxmlformats.org/officeDocument/2006/relationships" name="Equity (Details 1)" sheetId="61" state="visible" r:id="rId61"/>
    <sheet xmlns:r="http://schemas.openxmlformats.org/officeDocument/2006/relationships" name="Equity (Details 2)" sheetId="62" state="visible" r:id="rId62"/>
    <sheet xmlns:r="http://schemas.openxmlformats.org/officeDocument/2006/relationships" name="Equity (Details 3)" sheetId="63" state="visible" r:id="rId63"/>
    <sheet xmlns:r="http://schemas.openxmlformats.org/officeDocument/2006/relationships" name="Equity (Details Textual)" sheetId="64" state="visible" r:id="rId64"/>
    <sheet xmlns:r="http://schemas.openxmlformats.org/officeDocument/2006/relationships" name="Expenses By Nature (Details)" sheetId="65" state="visible" r:id="rId65"/>
    <sheet xmlns:r="http://schemas.openxmlformats.org/officeDocument/2006/relationships" name="Loss Per Share (Details)" sheetId="66" state="visible" r:id="rId66"/>
    <sheet xmlns:r="http://schemas.openxmlformats.org/officeDocument/2006/relationships" name="Transactions and Balances wit_3" sheetId="67" state="visible" r:id="rId67"/>
    <sheet xmlns:r="http://schemas.openxmlformats.org/officeDocument/2006/relationships" name="Transactions and Balances wit_4" sheetId="68" state="visible" r:id="rId68"/>
    <sheet xmlns:r="http://schemas.openxmlformats.org/officeDocument/2006/relationships" name="Transactions and Balances wit_5" sheetId="69" state="visible" r:id="rId69"/>
    <sheet xmlns:r="http://schemas.openxmlformats.org/officeDocument/2006/relationships" name="Transactions and Balances wit_6" sheetId="70" state="visible" r:id="rId70"/>
    <sheet xmlns:r="http://schemas.openxmlformats.org/officeDocument/2006/relationships" name="Entity Level Disclosures (Detai" sheetId="71" state="visible" r:id="rId71"/>
    <sheet xmlns:r="http://schemas.openxmlformats.org/officeDocument/2006/relationships" name="Entity Level Disclosures (Det_2" sheetId="72" state="visible" r:id="rId72"/>
    <sheet xmlns:r="http://schemas.openxmlformats.org/officeDocument/2006/relationships" name="Entity Level Disclosures (Det_3" sheetId="73" state="visible" r:id="rId73"/>
    <sheet xmlns:r="http://schemas.openxmlformats.org/officeDocument/2006/relationships" name="Entity Level Disclosures (Det_4" sheetId="74" state="visible" r:id="rId74"/>
    <sheet xmlns:r="http://schemas.openxmlformats.org/officeDocument/2006/relationships" name="Event Subsequent To December _2" sheetId="75" state="visible" r:id="rId75"/>
  </sheets>
  <definedNames/>
  <calcPr calcId="124519" fullCalcOnLoad="1"/>
</workbook>
</file>

<file path=xl/sharedStrings.xml><?xml version="1.0" encoding="utf-8"?>
<sst xmlns="http://schemas.openxmlformats.org/spreadsheetml/2006/main" uniqueCount="690">
  <si>
    <t>Document and Entity Information</t>
  </si>
  <si>
    <t>12 Months Ended</t>
  </si>
  <si>
    <t>Dec. 31, 2018shares</t>
  </si>
  <si>
    <t>Document and Entity Information [Abstract]</t>
  </si>
  <si>
    <t>Entity Registrant Name</t>
  </si>
  <si>
    <t>Medigus Ltd.</t>
  </si>
  <si>
    <t>Entity Central Index Key</t>
  </si>
  <si>
    <t>0001618500</t>
  </si>
  <si>
    <t>Trading Symbol</t>
  </si>
  <si>
    <t>MDGS</t>
  </si>
  <si>
    <t>Amendment Flag</t>
  </si>
  <si>
    <t>false</t>
  </si>
  <si>
    <t>Current Fiscal Year End Date</t>
  </si>
  <si>
    <t>--12-31</t>
  </si>
  <si>
    <t>Document Type</t>
  </si>
  <si>
    <t>20-F</t>
  </si>
  <si>
    <t>Document Period End Date</t>
  </si>
  <si>
    <t>Dec. 31,
		2018</t>
  </si>
  <si>
    <t>Document Fiscal Year Focus</t>
  </si>
  <si>
    <t>2018</t>
  </si>
  <si>
    <t>Document Fiscal Period Focus</t>
  </si>
  <si>
    <t>FY</t>
  </si>
  <si>
    <t>Entity Well-known Seasoned Issuer</t>
  </si>
  <si>
    <t>No</t>
  </si>
  <si>
    <t>Entity Voluntary Filers</t>
  </si>
  <si>
    <t>Entity Current Reporting Status</t>
  </si>
  <si>
    <t>Yes</t>
  </si>
  <si>
    <t>Entity Filer Category</t>
  </si>
  <si>
    <t>Non-accelerated Filer</t>
  </si>
  <si>
    <t>Entity Emerging Growth Company</t>
  </si>
  <si>
    <t>true</t>
  </si>
  <si>
    <t>Entity Ex Transition Period</t>
  </si>
  <si>
    <t>Entity Shell Company</t>
  </si>
  <si>
    <t>Entity Common Stock, Shares Outstanding</t>
  </si>
  <si>
    <t>Consolidated Balance Sheets - USD ($) $ in Thousands</t>
  </si>
  <si>
    <t>Dec. 31, 2018</t>
  </si>
  <si>
    <t>Dec. 31, 2017</t>
  </si>
  <si>
    <t>CURRENT ASSETS:</t>
  </si>
  <si>
    <t>Cash and cash equivalents</t>
  </si>
  <si>
    <t>Short-term deposit</t>
  </si>
  <si>
    <t xml:space="preserve"> </t>
  </si>
  <si>
    <t>Accounts receivables - trade</t>
  </si>
  <si>
    <t>Other current assets</t>
  </si>
  <si>
    <t>Inventory</t>
  </si>
  <si>
    <t>Current assets</t>
  </si>
  <si>
    <t>NON-CURRENT ASSETS:</t>
  </si>
  <si>
    <t>Property and equipment, net</t>
  </si>
  <si>
    <t>Intangible assets, net</t>
  </si>
  <si>
    <t>Non-current Assets</t>
  </si>
  <si>
    <t>TOTAL ASSETS</t>
  </si>
  <si>
    <t>CURRENT LIABILITIES :</t>
  </si>
  <si>
    <t>Accounts payables - trade</t>
  </si>
  <si>
    <t>Other current liabilities</t>
  </si>
  <si>
    <t>Current Liabilities</t>
  </si>
  <si>
    <t>NON-CURRENT LIABILITIES:</t>
  </si>
  <si>
    <t>Contract liability</t>
  </si>
  <si>
    <t>Warrants at fair value</t>
  </si>
  <si>
    <t>Retirement benefit obligation, net</t>
  </si>
  <si>
    <t>Non-current liabilities</t>
  </si>
  <si>
    <t>COMMITMENTS</t>
  </si>
  <si>
    <t>TOTAL LIABILITIES</t>
  </si>
  <si>
    <t>EQUITY:</t>
  </si>
  <si>
    <t>Ordinary share capital</t>
  </si>
  <si>
    <t>[1]</t>
  </si>
  <si>
    <t>Share premium</t>
  </si>
  <si>
    <t>Other capital reserves</t>
  </si>
  <si>
    <t>Warrants</t>
  </si>
  <si>
    <t>Accumulated deficit</t>
  </si>
  <si>
    <t>TOTAL SHAREHOLDERS' EQUITY</t>
  </si>
  <si>
    <t>TOTAL LIABILITIES AND SHAREHOLDERS' EQUITY</t>
  </si>
  <si>
    <t>On July 9, 2018, the Company implemented a 1-for-10 consolidation of its ordinary shares with a market effective date of July 13, 2018, which was applied retrospectively for the calculation of the basic and diluted loss per ordinary share.</t>
  </si>
  <si>
    <t>Consolidated Statements of Loss and Other Comprehensive Loss - USD ($) $ in Thousands</t>
  </si>
  <si>
    <t>Dec. 31, 2016</t>
  </si>
  <si>
    <t>REVENUES:</t>
  </si>
  <si>
    <t>PRODUCTS</t>
  </si>
  <si>
    <t>SERVICES</t>
  </si>
  <si>
    <t>REVENUES</t>
  </si>
  <si>
    <t>COST OF REVENUES:</t>
  </si>
  <si>
    <t>INVENTORY IMPAIRMENT</t>
  </si>
  <si>
    <t>GROSS PROFIT (LOSS)</t>
  </si>
  <si>
    <t>RESEARCH AND DEVELOPMENT EXPENSES</t>
  </si>
  <si>
    <t>SALES AND MARKETING EXPENSES</t>
  </si>
  <si>
    <t>GENERAL AND ADMINISTRATIVE EXPENSES</t>
  </si>
  <si>
    <t>OPERATING LOSS</t>
  </si>
  <si>
    <t>PROFIT FROM CHANGES IN FAIR VALUE OF WARRANTS ISSUED TO INVESTORS</t>
  </si>
  <si>
    <t>FINANCIAL INCOME (EXPENSES) IN RESPECT OF DEPOSITS, BANK COMMISIOMS AND EXCHANGE DIFFERENCES, NET</t>
  </si>
  <si>
    <t>FINANCING INCOME, NET</t>
  </si>
  <si>
    <t>LOSS BEFORE TAXES ON INCOME</t>
  </si>
  <si>
    <t>TAXES BENEFIT (TAXES ON INCOME)</t>
  </si>
  <si>
    <t>LOSS AND TOTAL COMPREHENSIVE LOSS FOR THE YEAR</t>
  </si>
  <si>
    <t>BASIC LOSS PER ORDINARY SHARE</t>
  </si>
  <si>
    <t>DILUTED LOSS PER ORDINARY SHARE</t>
  </si>
  <si>
    <t>WEIGHTED AVERAGE NUMBER OF SHARES OUTSTANDING USED TO COMPUTE (IN THOUSANDS)</t>
  </si>
  <si>
    <t>BASIC LOSS PER SHARE</t>
  </si>
  <si>
    <t>DILUTED LOSS PER SHARE</t>
  </si>
  <si>
    <t>Consolidated Statements of Changes in Shareholders' Equity - USD ($) $ in Thousands</t>
  </si>
  <si>
    <t>Ordinary Shares</t>
  </si>
  <si>
    <t>Share Premium</t>
  </si>
  <si>
    <t>Capital Reserves from Options Granted</t>
  </si>
  <si>
    <t>Capital Reserves from Transactions with Controlling Shareholders</t>
  </si>
  <si>
    <t>Currency Translation Differences</t>
  </si>
  <si>
    <t>Total</t>
  </si>
  <si>
    <t>Beginning balance at Dec. 31, 2015</t>
  </si>
  <si>
    <t>TOTAL COMPREHENSIVE LOSS FOR THE YEAR</t>
  </si>
  <si>
    <t>TRANSACTIONS WITH SHAREHOLDERS:</t>
  </si>
  <si>
    <t>Issuance of shares and warrants</t>
  </si>
  <si>
    <t>Stock-based compensation in connection with options granted to employees and service providers</t>
  </si>
  <si>
    <t>Expiration of options and warrants</t>
  </si>
  <si>
    <t>TOTAL TRANSACTIONS WITH SHAREHOLDERS</t>
  </si>
  <si>
    <t>Ending balance at Dec. 31, 2016</t>
  </si>
  <si>
    <t>Exercise of warrant, net</t>
  </si>
  <si>
    <t>Ending balance at Dec. 31, 2017</t>
  </si>
  <si>
    <t>Ending balance at Dec. 31, 2018</t>
  </si>
  <si>
    <t>Consolidated Statements of Cash Flows - USD ($) $ in Thousands</t>
  </si>
  <si>
    <t>CASH FLOWS FROM OPERATING ACTIVITIES:</t>
  </si>
  <si>
    <t>CASH FLOWS USED IN OPERATIONS (see Appendix)</t>
  </si>
  <si>
    <t>Income tax paid</t>
  </si>
  <si>
    <t>Interest received</t>
  </si>
  <si>
    <t>Net cash flow used in operating activities</t>
  </si>
  <si>
    <t>CASH FLOWS FROM INVESTING ACTIVITIES:</t>
  </si>
  <si>
    <t>Purchase of property and equipment</t>
  </si>
  <si>
    <t>Purchase of intangible assets</t>
  </si>
  <si>
    <t>Investment in short-term deposits</t>
  </si>
  <si>
    <t>Withdrawal of short-term deposits</t>
  </si>
  <si>
    <t>Net cash flow generated from (used in) investing activities</t>
  </si>
  <si>
    <t>CASH FLOWS FROM FINANCING ACTIVITIES:</t>
  </si>
  <si>
    <t>Proceeds from issuance of shares and warrants and from exercise of warrants, net of issuances costs</t>
  </si>
  <si>
    <t>Net cash flow generated from financing activities</t>
  </si>
  <si>
    <t>INCREASE (DECREASE) IN CASH AND CASH EQUIVALENTS</t>
  </si>
  <si>
    <t>BALANCE OF CASH AND CASH EQUIVALENTS AT BEGINNING OF YEAR</t>
  </si>
  <si>
    <t>GAINS (LOSSES) FROM EXCHANGE DIFFERENCES ON CASH AND CASH EQUIVALENTS</t>
  </si>
  <si>
    <t>BALANCE OF CASH AND CASH EQUIVALENTS AT END OF YEAR</t>
  </si>
  <si>
    <t>NET CASH USED IN OPERATIONS:</t>
  </si>
  <si>
    <t>Loss for the year before taxes on income</t>
  </si>
  <si>
    <t>Adjustment in respect of:</t>
  </si>
  <si>
    <t>Profit from changes in the fair value of warrants issued to investors</t>
  </si>
  <si>
    <t>Loss (gain) from exchange differences on cash and cash equivalents</t>
  </si>
  <si>
    <t>Inventory impairment</t>
  </si>
  <si>
    <t>Issuance expenses which were attributed to the warrants classified as a financial liability and charged directly to profit or loss</t>
  </si>
  <si>
    <t>Revaluation of and exchange differences on short-term deposits</t>
  </si>
  <si>
    <t>Depreciation</t>
  </si>
  <si>
    <t>Amortization</t>
  </si>
  <si>
    <t>CHANGES IN OPERATING ASSET AND LIABILITY ITEMS:</t>
  </si>
  <si>
    <t>Decrease (increase) in accounts receivable - trade</t>
  </si>
  <si>
    <t>Decrease (increase) in other current assets</t>
  </si>
  <si>
    <t>Increase (decrease) in accounts payables - trade and contract liability</t>
  </si>
  <si>
    <t>Increase (decrease) in other current liabilities</t>
  </si>
  <si>
    <t>Decrease (increase) in inventory</t>
  </si>
  <si>
    <t>NET CASH USED IN OPERATIONS</t>
  </si>
  <si>
    <t>General</t>
  </si>
  <si>
    <t>General [Abstract]</t>
  </si>
  <si>
    <t>GENERAL</t>
  </si>
  <si>
    <t>NOTE
1 - GENERAL:
a. Medigus
Ltd. (the “Company”) was incorporated in Israel on December 9, 1999. Company’s
registered office and principal place of b On July 22, 2007 the Company
established a wholly owned subsidiary, MEDIGUS USA LLC, in the State of Delaware, USA (hereinafter - the “Subsidiary”). The
Subsidiary has not been engaged in any business activities until October 2013. On October 1, 2013, the Company
and its Subsidiary entered into an inter-company agreement whereby the Subsidiary provides services to the Company in consideration
for a reimbursement of its costs plus a reasonable premium. On January 3, 2019, the Company
established a wholly owned subsidiary in Israel under the name ScoutCam Ltd., or ScoutCam. ScoutCam was incorporated as part of
a reorganization of the Company intended to distinguish the Company’s miniaturized imaging business, or the micro ScoutCam ™ The Company together with its
subsidiaries (hereinafter – the “Group”) is engaged in the development, production and marketing of innovative
miniaturized imaging equipment known as the Company’s micro ScoutCam™ portfolio for use in medical procedures as well
as various industrial applications. Most of the Group’s research and development activities have been focused in developing
and manufacturing of the Medigus Ultrasonic Surgical Endostapler (hereinafter - “MUSE”) endoscopy system, an FDA approved
system, for the treatment of gastroesophageal reflux disease (hereinafter - “GERD”). In addition, the Group used the
technological platform it developed for the purpose of additional special systems and products that are suitable for both medical
and industrial applications. In the recent months, the board
of directors of the Company has materially changed Company’s business model, adjusted the Company exclusive focus on the
medical device industry to include other industries, abandoned the strategy to commercialize the MUSE ™ Recently, the Company’s
board of directors has determined to examine potential opportunities to sell our MUSE™ technology, or alternatively grant
a license or licenses for the use of the MUSE™ technology. The Company’s shares are
listed on the Tel Aviv Stock Exchange Ltd. (hereinafter - “TASE”) and as of May 20, 2015, the Company’s American
Depository Shares (hereinafter – “ADSs”) evidenced by American Depositary Receipts (hereinafter – “ADRs”)
are listed on the Nasdaq Capital Market. The Company’s depositary agent for the ADR program is The Bank of New York Mellon.
Since July 2018, the Company’s Series C Warrants are traded on Nasdaq Capital Market. On
March 15, 2017, the Company effected a change in the ratio of its ordinary shares per ADS from 5 ordinary shares per ADS to 50
ordinary shares per ADS. The change in the ordinary shares ratio for the ADSs had the same effect as a 1-for-10 reverse stock
split of the ADSs. On
July 9, 2018 the Company, held an Extraordinary General Meeting of Shareholders (the “Extraordinary Meeting”) at the
Company’s offices. At the Extraordinary Meeting, the proposals to amend the Company’s articles of association, and
approve a reverse split of the Company’s ordinary shares was approved by the requisite vote of the Company’s shareholders.
Following the approval of the shareholders at the Extraordinary Meeting, the Company effected a reverse split of the Company’s
ordinary shares at the ratio of 10:1, such that each ten ordinary shares, par value NIS 0.10 per share, consolidated into one
ordinary share, par value NIS 1.00 (the “Reverse Split”). The record date for determining which holders of the Company’s
ordinary shares, and which holders of warrants or options to purchase ordinary shares, will have their holdings adjusted as a
result of the Reverse Split was on July 13, 2018. Concurrently
with the Reverse Split, the Company effected a change in the ratio of ordinary shares to each of the Company’s American
Depositary Shares (“ADSs”), such that after the Reverse Split is implemented each ADS will represent 20 post-Split
Ordinary Shares, instead of 50 pre-Split Ordinary Shares. The
effect of such consolidation was applied retrospectively for all the amount of shares, warrants, related par value and others
presented in this note and elsewhere in the consolidated financial statements. The
Company’s shareholders also approved an increase of the authorized share capital of the Company by an additional NIS 80,000,000,
such that the authorized share capital increased to NIS 160,000,000 ordinary shares par value NIS 1.00 each. Unless
stated otherwise, all ADS and ordinary shares per ADS numbers are after the Reverse Split.
b. Since
incorporation through December 31, 2018, the Group has accumulated deficit of approximately $62.5 million and its activities
have been funded mainly by its shareholders. The Group’s cash and cash equivalents as of December 31, 2018, will allow
the Group to fund its operating plan through at least the next 12 months. However, the Group expects to continue to incur
significant net losses for at least the next several years as the Group continue the development of its products
and expand sales and marketing capabilities required to sell and market Group’s products.</t>
  </si>
  <si>
    <t>Significant Accounting Policies</t>
  </si>
  <si>
    <t>Significant Accounting Policies [Abstract]</t>
  </si>
  <si>
    <t>SIGNIFICANT ACCOUNTING POLICIES</t>
  </si>
  <si>
    <t>NOTE
2 - SIGNIFICANT ACCOUNTING POLICIES:
a. Basis
for preparation of the financial statements: The
Group’s consolidated financial statements as of December 31, 2018 and 2017 and for each of the three years in the period
ended December 31, 2018, are in compliance with International Financial Reporting Standards, which are standards and interpretations
thereto issued by the International Accounting Standard Board (hereinafter “IFRS”). In
connection with the presentation of these consolidated financial statements it is noted as follows:
1) The
significant accounting policies applied in the preparation of these consolidated financial statements are set out below. These
policies have been consistently applied to all years presented, unless otherwise stated.
2) These
consolidated financial statements have been prepared under the historical cost convention, as modified by the revaluation
of plan assets related to the retirement benefit obligation, and financial liabilities (including derivative instruments)
measured at fair value through profit or loss.
3) The
preparation of consolidated financial statements in conformity with IFRS requires the use of certain critical accounting estimates.
It also requires management to exercise its judgment in the process of applying the Group’s accounting policies. Areas
involving a higher degree of judgment or complexity, or areas where assumptions and estimates are significant to the consolidated
financial statements are disclosed in note 3. Actual results may differ materially from estimates and assumptions used by
management.
4) The
Group analyzes the expenses recognized in the consolidated statement of loss using a classification method based on the expenses’
function.
b. Consolidation Inter-company
transactions and balances eliminated as part of the consolidation. Accounting
policies of the Subsidiary are those of the Company and have been consistently applied.
c. Translation
of foreign currency balances and transactions
1) The
functional currency and the presentation currency Our
reporting and functional currency is the USD. The consolidated financial statements are presented in USD, and rounded to the nearest thousand.
2) Transactions
and balances Transactions
made in a currency which is different from the functional currency (hereinafter – “foreign currency”) are translated
into the functional currency using the exchange rates prevailing at the dates of the transactions. Foreign exchange gains and
losses resulting from the settlement of such transactions and from the translation at the end-of-year exchange rates of monetary
assets and liabilities denominated in foreign currencies are recognized in income or loss. Gains
and losses from changes in exchange rates are presented in the consolidated statement of loss and other comprehensive loss within
the “Financing income in respect of deposits and exchange differences” line item.
d. Property
and equipment Property
and equipment are initially recognized at purchased cost.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replaced items is derecognized.
All other repairs and maintenance are charged to income or loss during the financial period in which they are incurred. Property
and equipment is recognized at cost less accumulated depreciation. Depreciation
is calculated using the straight line method over the estimated useful life of the asset as follows:
Machinery
and equipment 6
– 10 years (primarily 10)
Furniture 7
– 14 years
Computers 3
years Leasehold
improvements are depreciated using the straight line method over the shorter of the term of the lease or the estimated useful
lives of the assets. The
assets’ residual values, their useful lives and the depreciation method are reviewed, and adjusted if appropriate, at the
end of each year. Gains
or losses with respect to disposals are determined by comparing the net proceeds with the carrying amount and recognized in the
consolidated statement of loss and other comprehensive loss within “Other income – net” line item.
e. Intangible
assets Computer
programs Licenses
to use purchased computer programs are capitalized on the basis of the costs incurred in their purchase and preparation for use
of the specific program. These costs are amortized using the straight line method over the estimated useful life of the assets
(usually three years). Costs
related to the maintenance of computer programs are recognized as expenses when incurred.
f. Impairment
of non-monetary assets Non-monetary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selling costs and value in use. For the purposes of assessing impairment,
assets are grouped at the lowest levels of identifiable cash flows (cash-generating units). Non-monetary assets that were impaired
are reviewed for possible reversal of the impairment recognized at each balance sheet date.
g. Financial
instruments:
1) On
January 1, 2018 International Financial Reporting Standard 9 “Financial Instruments” (hereinafter – “IFRS
9”) became effective. This initial implementation of IFRS 9 did not have a material effect on the consolidated financial
statements of the Group.
2) Accounting
policies applied since January 1, 2018, according IFRS 9:
a. Classification The
Group classifies its financial assets to the category of amortized cost. The classification is based on the business model of
the entity and on characteristics of the contractual cash flows of the financial asset. Financial
instruments at amortized cost Financial
instruments at of amortized cost are held within a business model whose objective is to collect the contractual cash flows and
the contractual terms give rise to cash flows that are solely payments of principal and interest. These
assets are classified as current assets, except for maturities longer than 12 months following the date of the balance sheet which
are classified as non-current assets. The Group’s financial assets at amortized cost are included in “accounts receivable”,
“short-term deposits” and “cash and cash equivalents” in the consolidated balance sheet (see also sections
i and j below).
b) Recognition
and measurement Regular
purchases and sales of financial assets are recorded at the date of the settlement which is the date on which the asset was delivered
to the Group or delivered from the Group. Investments
are initially recognized at fair value plus transaction costs for all financial assets not carried at fair value through profit
or loss, excluding trade receivables. Financial assets are derecognized when the rights to receive cash flows from the investments
have expired or have been transferred and the Group has transferred substantially all risks and rewards of ownership associated
with these assets. Receivables are subsequently carried at amortized cost using the effective interest method. For those liabilities for which,
upon initial recognition, the transaction price is different than their fair value – the liability is initially recognized
at fair value adjusted to defer the difference between the fair value at initial recognition and the transaction price (“Day
1 Loss”), as the Group uses valuation techniques that incorporate data not obtained from observable markets. After initial
recognition, the unrecognized Day 1 Loss of the said liabilities is amortized on a straight line basis over the term that market
participants would take into account when pricing the liability. Any unrecognized Day 1 Loss is immediately recognized in profit
or loss if the fair value of the financial instrument in question can be determined either by using only market observable model
inputs or by reference to a quoted price for the same product in an active market. Upon exercise of convertible debenture for
which an unrecognized a Day 1 Loss exists, the carrying amount of the convertible debenture (which is presented net of the unrecognized
Day 1 Loss) is reclassified to equity with no impact on profit or loss. As
to methods for measurement of the Group’s financial instruments, see note 4.
c) Impairment
of financial assets The
Group assesses on a forward looking basis the expected credit losses associated with its debt instruments carried at amortised
cost. The impairment methodology applied depends on whether there has been a significant increase in credit risk. The
Group classifies its financial liabilities to the following categories: financial liabilities at fair value through profit or
loss and financial liabilities at amortized cost. The Group’s management determines the classification of financial liabilities
upon initial recognition.
1) Financial
liabilities at fair value through profit or loss. Warrants
allotted to investors with a cashless exercise mechanism. In accordance with International Accounting Standard 32: “Financial
Instruments: Presentation”, these warrants are classified as a “financial liability”. As the aforementioned
liability is a non-equity derivative financial instrument, it is classified in accordance with IFRS 9 as a financial liability
at fair value through profit or loss, which is measured at its fair value at each date of the balance sheet, with changes in the
fair value carried to “profit from changes in fair value of warrants issued to investors” in the consolidated statement
of loss and comprehensive loss.
2) Financial
liabilities at amortized cost Trade
payables and financial liabilities included in “other liabilities” are recognized initially at fair value and subsequently
measured at amortized cost using the effective interest method.
3) Accounting
policies applied until December 31, 2017, according IAS 39:
a. Classification The
Group classifies its financial assets to the category of receivables. The classification depends, among other things, on the purpose
for which the financial assets were purchased. Management determines the classification of financial assets upon initial recognition. Receivables Receivables
are non-derivative financial assets with fixed or determinable payments that are not quoted on an active market. These assets
are classified as current assets, except for maturities longer than 12 months following the date of the balance sheet which are
classified as non-current assets. The Group’s receivables are included in “accounts receivable”, “short-term
deposits” and “cash and cash equivalents” in the consolidated balance sheet (see also sections i and j below). The
Group classifies its financial liabilities to the following categories: financial liabilities at fair value through profit or
loss and financial liabilities at amortized cost. The Group’s management determines the classification of financial liabilities
upon initial recognition.
1) Financial
liabilities at fair value through profit or loss. Warrants
allotted to investors with a cashless exercise mechanism. In accordance with International Accounting Standard 32: “Financial
Instruments: Presentation”, these warrants classified as a “financial liability”. As the aforementioned liability
is a non-equity derivative financial instrument, it is classified in accordance with IAS 39 as a financial liability at fair value
through profit or loss, which is measured at its fair value at each date of the balance sheet, with changes in the fair value
carried to “profit from changes in fair value of warrants issued to investors” in the consolidated statement of loss
and comprehensive loss.
2) Financial
liabilities at amortized cost Trade
payables and financial liabilities included in “other liabilities” are recognized initially at fair value and subsequently
measured at amortized cost using the effective interest method.
b) Recognition
and measurement Regular
purchases and sales of financial assets are recorded at the date of the settlement which is the date on which the asset was delivered
to the Group or delivered from the Group. Investments
are initially recognized at fair value plus transaction costs for all financial assets not carried at fair value through profit
or loss. Financial assets are derecognized when the rights to receive cash flows from the investments have expired or have been
transferred and the Group has transferred substantially all risks and rewards of ownership associated with these assets. Receivables
are subsequently carried at amortized cost using the effective interest method. Gains
or losses arising from the changes in the fair value of financial assets at fair value through profit or loss are presented in
the consolidated statement of loss and other comprehensive loss within “other income - net” line item in the period
in which they were incurred. As
to methods for measurement of the Group’s financial instruments, see note 4.
c) Impairment
of financial assets The
Group assesses at each date of the balance sheet whether there is objective evidence that a financial asset or group of financial
assets measured at amortized cost is impaired. A financial asset or a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estimated.
h. Inventory Inventory
is measured at the lower of cost or net realizable value. The
cost is determined on the basis of “first in-first out” basis. Cost of purchased products and inventory in process
includes costs of design, raw materials, direct labor, other direct costs and fixed production overheads. Net
realizable value is an estimated selling price in the ordinary course of business less applicable variable selling expenses. Provisions
for potentially obsolete or slow-moving inventory are made based on management’s analysis of inventory levels and historical
obsolescence. Materials
and other supplies held for use in the production of inventories are not written down below cost if the finished products in which
they will be incorporated are expected to be sold at or above cost. The
Group periodically analyzes anticipated product sales based on historical results, current backlog and marketing plans. Based
on these analyses, the Group anticipates that certain products will not be sold during the next twelve months, such products were
classified within the non-current assets.
i. Trade
receivables The
balance of trade receivables includes amounts due from customers for products sold or services rendered in the ordinary course
of business. If collection is expected in one year or less, they are classified as current assets. If not, they are presented
as non-current assets. Trade
receivables are recognized initially at fair value and subsequently measured at amortized cost using the effective interest method,
less provision for doubtful accounts.
j. Cash
and cash equivalents Cash
and cash equivalents include cash on hand and deposits held at call with banks with original maturities of three months or less.
k. Current
and deferred taxes Tax
expenses for the reported years include current taxes. The taxes are recognized in the consolidated statements of Loss and other
comprehensive Loss. The
amount that was recorded as current taxes, is calculated based on the tax laws that have been enacted or substantively enacted
at the balance sheet date, in countries in which the Company and its Subsidiary operate and generate taxable income. The Group’s
management periodically evaluates the tax implications applicable to the taxable income, in accordance with the relevant tax laws,
and creates provisions in accordance with the amounts expected to be paid to the tax authorities. The
Group recognizes deferred taxes using the liability method, for temporary differences between the amounts of assets and liabilities
included in the financial statements, and the amounts for tax purposes. Deferred taxes are not recognized, if the temporary differences
arise at the initial recognition of the asset or liability which at the time of the transaction has no effect on profit or loss,
whether for accounting or tax reporting. The amount of deferred taxes is determined using the tax rates (and laws) which are expected
to apply when the related deferred tax assets is realized or the deferred tax liabilities will be settled. Deferred tax liabilities and
assets are not recognised for temporary differences between the carrying amount and tax bases of investments in subsidiaries where
the company is able to control the timing of the reversal of the temporary differences and it is probable that the differences
will not reverse in the foreseeable future. Deferred
tax assets are recognized for temporary differences that are tax deductible, up to the amount of the differences that are expected
to be utilized in the future, against taxable income. No
deferred tax assets have been recorded in the Group’s books and records with respect to accumulated losses since it is not
probable that the Group will be able to utilize such losses in the foreseeable future against taxable income. Deferred
tax assets and liabilities are offset only if:
- There
is a legally enforceable right to offset current tax assets against current tax liabilities; and
- Deferred
income tax assets and liabilities relate to income taxes imposed by the same taxation authority on the same taxable entity. In
the event of a dividend distribution originating from tax exempted “benefited enterprises”, tax will be levied on
the amount distributed using the tax rate that would have been applicable to Company had it not been exempted from tax. In the
event of such a distribution, the amount of tax will be recognized as an expense in the consolidated statement of loss and other
comprehensive loss.
l. Employee
benefits
1) Pension
and severance pay obligations Israeli
labor laws and Company’s work agreements require the Company to pay retirement benefits to employees terminated or leaving
their employment, in certain circumstances. Most of the Company’s employees are covered by a defined contribution plan under
Section 14 of the Israel Severance Pay Law. According to the plan, the Company regularly makes payments to severance pay or pension
funds without having a legal or constructive obligation to pay further contributions if the funds does not hold sufficient assets
to pay all employees in the plan the benefits relating to employee service in the current and prior periods. Contributions for
severance pay or pension are recognized as employee benefit expenses when they are due commensurate with receipt of work services
from the employee and no further provision is required in the financial statements. With
respect to the remaining employees, the Company records a liability on its balance sheet for defined benefit plans that represent
the present value of the defined benefit obligation as of each reporting date, net of the fair value of plan assets. The present
value of the defined benefit liability is determined by discounting the anticipated future cash outflows, using interest rates
that are denominated in the currency in which the benefits will be payable.
2) Vacation
and recreation pay Under
the Israeli law each employee is legally entitled to vacation and recreation benefits. The entitlement is based on term of employment.
The Group records such obligations as incurred.
3) Bonus
plans The
Group record bonus obligation when a contractual or constructive obligation exists. Such bonus obligation is record in the amount
expected to be paid, to the extent that the Group can reliably estimate the amount expected to be paid.
m. Share
based payments The
Company granted several equity-settled share based compensation plans to the Group’s employees and other service providers
in connection with their service to the Group. The fair value of such services is calculated at the grant date and amortized to
the statement of loss and other comprehensive loss during the vesting period. The total amount charged as an expense is determined
taking into consideration the fair value of the options granted:
- Without
considering service and performance conditions, which are non-market vesting conditions (e.g. meeting profit and sales targets
and continued employment in the Company for a certain period).
- Non-market
vesting conditions are included among the assumptions in connection with the estimate level of options vesting period. The total
expense is recognized during the vesting period, which is the period over which all of the specified vesting conditions of the
share-based payment are to be satisfied. The
Group analyze the estimate level of options vesting period at each cut-off date, based on non-market vesting conditions. In case
such analysis result in a variance vs. the original estimates, the Group records such variance in profit or loss, with a corresponding
adjustment to equity. When
the options are exercised, the Company issues new shares. The proceeds, less directly related transaction costs, are reflected
in the share capital (at par value) and in share premium.
n. Revenue
recognition
a) Revenue
measurement Commencing
January 1, 2018 (the initial implementation date of IFRS 15), the Group’s revenues are measured according to the amount of consideration
that the Group expects to be entitled in exchange for transferring promised goods or services to a customer, excluding amounts
collected on behalf of third parties, such as sales taxes. Revenues are presented net of VAT. Until
December 31, 2017 (IAS 18 implementation) revenues were measured in accordance with the fair value of the consideration received
or receivable in respect of sales supplied in the ordinary course of business. Revenues were presented net of value added tax,
returns, rebates and discounts.
b) Revenue
recognition
Commencing January 1, 2018 (the initial implementation date of IFRS 15), the Group recognizes revenue when a customer obtains
control over a promised goods or services. For each performance obligation the Group determines at contract inception whether it
satisfies the performance obligation over time or satisfies the performance obligation at a point in time. Performance
obligations are satisfied over time if one of the following criteria is met: (a)
the customer simultaneously receives and consumes the benefits provided by the Group’s performance; (b) the Group’s performance
creates or enhances an asset that the customer controls as the asset is created or enhanced; or (c) the Group’s performance does
not create an asset with an alternative use to the Group and the Group has an enforceable right to payment for performance completed
to date. If
a performance obligation is not satisfied over time, a Group satisfies the performance obligation at a point in time. Until
December 31, 2017 revenue from the sale of goods is recognized when all of the following conditions are met:
● The
Group transferred the significant risks and rewards of ownership of the goods to the purchaser;
● The
Group does not retain continuing managerial involvement to the degree usually associated with ownership nor effective control
over the goods sold;
● The
amount of the revenue can be measured reliably. The amount of the revenue is not considered as being reliably measured until all
the conditions relating to the transaction are met. The Group bases its estimates on past experience, considering the type of
customer, type of transaction and special details of each arrangement;
● It
is probable that the economic benefits that are associated with the transaction will flow to the Group; and
● The
costs incurred or to be incurred in respect of the transaction can be measured reliably. Construction
contracts: Commencing
January 1, 2018 the Group recognize revenue from construction contracts over time or at a point at time, as described above. Until
December 31, 2017 revenues from constructions contracts were recognized according to IAS 11, “Construction contracts”,
as follows: When the outcome of a construction
contract was be estimated reliably and it is was probable that the contract will be profitable, the revenue and the associated
costs recognized over the contract period by reference to the stage of completion. The Group was recognizes expected loss immediately
once concluded that it’s probable. When the outcome of a construction
contract could not be estimated reliably, the Group recognized revenue only to the extent of contract costs incurred that it is
probable will be recoverable. Variations in contract work, claims
and incentive payments were included in contract revenue to the extent that may have been agreed with the customer and were capable
of being reliably measured. The Group used the “percentage-of-completion
method” to determine the appropriate amount to recognize in a given period. The stage of completion was measured by reference
to the contract costs incurred up to the end of the reporting period as a percentage of total estimated costs for each contract.
Costs incurred in the period in connection with the future activities on a contract were excluded from contract costs in determining
the stage of completion. The Group classified the net
contract position for each contract as either an asset or a liability as part of the balance sheet. Net contract was
classified as an asset when the incurred costs plus recognized profits (less recognized losses) exceed progress billings and
as a liability if otherwise. The initial implementation of IFRS 15 did not have a material effect on the consolidated financial
statements of the Group.
o. Leases Lease
agreements in which a significant portion of the risks and rewards of ownership are retained by the lessor are classified as operating
leases. Payments made in connection with operating leases are recognized in profit or loss using the straight-line basis over
the term of the lease.
p. Loss
per share Loss
per share is based on the loss that is attributed to the shareholders holding ordinary shares, divided by the weighted average
number of ordinary shares in issue during the period. For
purposes of the calculation of the diluted loss per share, the Group adjusts the loss that is attributed to the holders of the
Company’s ordinary shares, and the weighted average number of ordinary shares in issue, to assume conversion of all of the
dilutive potential shares. The
potential shares are taken into account only if their effect is dilutive (increases loss per share).
q. New
international financial reporting standards, amendments to standards and new interpretations: Standards
and interpretations to existing standards that are not yet in effective and have not been early adopted by the Group: International Financial Reporting
Standard 16 “Leases” (hereafter – “IFRS 16”). IFRS 16, Leases</t>
  </si>
  <si>
    <t>Significant Accounting Estimates and Judgments</t>
  </si>
  <si>
    <t>Significant Accounting Estimates and Judgments [Abstract]</t>
  </si>
  <si>
    <t>SIGNIFICANT ACCOUNTING ESTIMATES AND JUDGMENTS</t>
  </si>
  <si>
    <t>NOTE
3 - SIGNIFICANT ACCOUNTING ESTIMATES AND JUDGMENTS: The
preparation of consolidated financial statements under IFRS requires the Group to make estimates and judgements that affect the
application of policies and reported amounts. Estimates and judgements are continually evaluated and are based on historical experience
and other factors including expectations of future events that are believed to be reasonable under the circumstances. Actual results
may differ from these estimates. Included
in this note are accounting judgments and/or estimates which cover areas that the Directors and Management consider to have a
significant risk of causing a material adjustment to the carrying amount of assets and liabilities in the future:
a. Deferred
tax assets Based on management’s
judgment, no deferred tax assets have been recorded in the Group’s books of accounts for current losses carried forward for
tax purposes since it is not probable that the Group will be able to utilize those losses in the foreseeable future against taxable
income as of December 31, 2018. The deferred tax asset in connection with the accumulated losses for tax purposes (which was not
recorded due to the reason mentioned above) aggregated to approximately USD 15 million.
b. Fair
value measurement of share-based payment transactions The
Company granted several equity-settled share based compensation plans to the Group’s employees and other service providers
in connection with their service to the Group. The fair value of the share options is measured at grant date on the basis of accepted
valuation models and assumptions regarding unobservable inputs used in the valuation models. The fair value mentioned above is
expensed to the statement of loss and other comprehensive loss during the vesting period and concurrently recorded as capital
reserves from options granted within the consolidated statement of changes in equity.
c. Inventory
impairment The
Company continually evaluates inventory for potential loss due to excess quantity or obsolete or slow-moving inventory by comparing
sales history and sales projection to the inventory on hand. When evidence indicates that the carrying value of a product may
not be recoverable, a charge is recorded to reduce the inventory to its current net realizable value. During 2018, the Company
recorded in its books an inventory impairment of $ 328 thousands, charged to cost of revenues.
d. Fair
value measurement of warrants Receipts
from investors in respect of warrants are classified as equity to the extent that they confer the right to purchase a fixed number
of shares for a fixed exercise price. In the event that the exercise price is not deemed to be fixed, the warrants are classified
as non-current liability. This liability initially recognized at its fair value on the issue date and subsequently accounted for
at fair value at each reporting date. The fair value changes are charged to profit from changes in fair value of warrants issued
to investors on the statement of comprehensive loss. The fair value of the warrants is measured on the basis of accepted valuation
models and assumptions regarding unobservable inputs used in the valuation models.
e. Considering
the likelihood of contingent losses and quantifying possible settlements: Provisions
are recorded when a loss is considered probable and can be reasonably estimated. Judgment is necessary in assessing the likelihood
that a pending claim or litigation against the Group will succeed, or a liability will arise, quantifying the possible range of
final settlement. These judgments are made by management with the support of internal specialists or with the support of outsource
consultants such as legal counsel. Because of the inherent uncertainties in this evaluation process, actual results may be different
from these estimates.</t>
  </si>
  <si>
    <t>Financial Instruments and Financial Risk Management</t>
  </si>
  <si>
    <t>Financial Instruments and Financial Risk Management [Abstract]</t>
  </si>
  <si>
    <t>FINANCIAL INSTRUMENTS AND FINANCIAL RISK MANAGEMENT</t>
  </si>
  <si>
    <t xml:space="preserve">NOTE
4 - FINANCIAL INSTRUMENTS AND FINANCIAL RISK MANAGEMENT: Financial
risk management
1) Financial
risk factors The
Group is exposed to a variety of financial risks such as: market risks (including currency risks, fair value interest rate risk,
cash flow interest rate risk and price risk), credit risks and liquidity risks. The Group’s overall risk management plan
focuses on the unpredictability of financial markets and seeks to minimize the potential adverse effects on the Group’s
financial performance. Risk
management is performed by the finance department according to the policy authorized by the board of directors.
a) Market
risk - Currency risk Currency
risk is the risk that the value of financial instruments will fluctuate due to changes in foreign exchange rates. The
Group operates internationally and is exposed to foreign exchange risks due to exposure to foreign currencies, primarily the NIS.
Foreign exchange risk arises from future commercial transactions, assets or liabilities denominated in foreign currency. The
Group’s policy to reduce the exposure to changes in exchange rates is based on maintaining, where possible, the balances
of current monetary assets, according to the currency of the current liabilities. As
of December 31, 2018, if the Group’s functional (USD) had weakened/strengthened by 10% against the NIS, with all other variables
held constant, the loss for the year would decrease/increase by USD 244 thousand (the effect for 2017 was a increase/increase
by USD 24 thousand and the effect for 2016 was a decrease/increase by USD 32 thousand).
b) Credit
risk Credit
risk arises when a failure by counterparties to discharge their obligations could reduce the amount of future cash inflows from
financial assets on hand at the end of the reporting year. Credit
risks are treated at the Group level. Credit risks arise typically from cash and cash equivalents, bank deposits and from credit
exposures in connection with outstanding receivables and committed transactions. No
credit limits were exceeded during the reported periods and Group’s management does not expect any losses from non-performance
of these parties.
c) Liquidity
risk Liquidity
risk exists where the Group might encounter difficulties in meeting its financial obligations as they become due. The Group monitors its
liquidity in order to ensure that sufficient liquid resources are available to allow it to meet its obligations. Cash
flow forecasting is performed by the Group’s finance department. The finance department monitors rolling forecasts of the
Group’s liquidity requirements to ensure that it has sufficient cash to meet operational needs, while maintaining sufficient
headroom on its undrawn committed borrowing facilities, so that the Group does not breach any of its credit facilities. The
Group invests cash surpluses in interest bearing investments such as time deposits and short-term government debentures, choosing
instruments with appropriate maturities or sufficient liquidity to provide sufficient headroom as determined by the above-mentioned
forecasts. Liquidity
risk arises from financial liabilities due to payable balances (except for advanced payments) and amounted to USD 1,131 thousands
on December 31, 2018 (December 31, 2017 - USD 896 thousands). These
liabilities are classified as current liabilities, and are expected to mature within 12 months following the balance sheet date.
2) Estimates
of fair value The
following is an analysis of the financial instruments measured at fair value using valuation methods. The different levels have
been defined as follows:
● Quoted
price (unadjusted) in active markets for identical assets or liabilities (Level 1).
● Inputs
for the asset or liability that are not based on observable market data (unobservable
inputs) (Level 3). The
following table presents the financial assets and liabilities that were measured at fair value as of December 31, 2018 and 2017:
December
31
2018 2017
Level
1 Level
3 Total Level
3 Total
USD
in thousands
Financial liabilities at fair value through
profit or loss -
Fair value of warrants 1,504 444 1,948 1,028 1,028
Unrecognized Day 1 loss (see note 13) - (347 ) (347 ) (469 ) (469 )
Warrants, net 1,504 97 1,601 559 559 Financial
instruments in level 3 The
Group’s financial liability at fair value through profit or loss is the obligation for warrants (see Note 13(b).
December 31
2018 2017
Standard deviation Risk-free interest Fair value (USD thousands) Standard deviation Risk-free interest Fair value (USD thousands)
Warrants issued November 2017 82.62 % 1.46 % 94 63.47 % 0.97 % 228
Warrants issued March 2017 91.11 % 1.02 % - 66.72 % 0.56 % 325
Warrants issued December 2016 89.64 % 1.18 % 3 65.74 % 0.70 % 6 As
part of calculating the warrants fair value by utilizing the Black and Scholes model, if the change in standard deviation for
that warrants shifted +5%, the impact on profit or loss would be USD 23 thousand. If the change in standard deviation for that
warrants shifted -5%, the impact on profit or loss would be USD 9 thousand. The higher the standard deviation, the higher the
fair value. The expected volatility is based on fluctuations in the price of the Company’s share. The
following table presents the Level 3 instruments roll-forward during 2018:
Warrants
USD in thousands
Opening balance as of January 1, 2018 559
Granted (see note 13(b)) 6,681
Exercised (7,045 )
Changes in fair value of warrants
issued to investors (98 )
Closing balance as of December 31, 2018 97
Total unrealized profits for the
period included in profit or loss for liabilities held at the end of the reporting period 98 The
following table presents the Level 3 instruments roll-forward during 2017:
Warrants
USD in thousands
Opening balance as of January 1, 2017 237
Granted (see note 13(b)) 6,041
Exercised (2,217 )
Changes in fair value of warrants
issued to investors (3,502 )
Closing balance as of December 31, 2017 559
Total unrealized profits for the
period included in profit or loss for liabilities held at the end of the reporting period 3,502 The
following table presents the Level 3 instruments roll-forward during 2016:
Warrants
USD in thousands
Opening balance as of January 1, 2016 9
Granted (see note 13(b)) 253
Changes in fair value of warrants
issued to investors (25 )
Closing balance as of December 31, 2016 237
Total unrealized profits for the
period included in profit or loss for liabilities held at the end of the reporting period 25 </t>
  </si>
  <si>
    <t>Cash and Cash Equivalents</t>
  </si>
  <si>
    <t>Cash and cash equivalents [abstract]</t>
  </si>
  <si>
    <t>CASH AND CASH EQUIVALENTS</t>
  </si>
  <si>
    <t>NOTE
5 - CASH AND CASH EQUIVALENTS:
As of December 31
2018 2017
USD in thousands
Cash in banks 5,077 1,828
Short-term bank deposits 5,548 1,000
10,625 2,828 The
currencies in which the cash and cash equivalents are denominated or to which they are linked are as follows:
December 31
2018 2017
USD in thousands
USD 7,591 2,220
NIS 2,943 354
Other currencies 91 254
10,625 2,828 The
carrying amount of cash and cash equivalents approximates their fair value.</t>
  </si>
  <si>
    <t>Short-Term Deposit</t>
  </si>
  <si>
    <t>Short-Term Deposit [Abstract]</t>
  </si>
  <si>
    <t>SHORT-TERM DEPOSIT</t>
  </si>
  <si>
    <t>NOTE
6 - SHORT-TERM DEPOSIT: Short-term
deposit amounted to approximately USD 3.5 million as of December 31, 2017 include a bank deposit with a maturity period of up
to 12 months. The
deposit bears an interest rate of 1% per year.</t>
  </si>
  <si>
    <t>Other Current Assets</t>
  </si>
  <si>
    <t>Other Current Assets [Abstract]</t>
  </si>
  <si>
    <t>OTHER CURRENT ASSETS</t>
  </si>
  <si>
    <t>NOTE
7 - OTHER CURRENT ASSETS:
December 31
2018 2017
USD in thousands
Institutions 163 56
Prepaid expenses* 85 225
Advances to suppliers 72 9
Other 84 -
404 290
* Such
amount includes materials that were used to manufacture MUSE systems and MUSE systems which were intended for testing, training,
demonstrations and promotional activities aggregated to USD 27 thousand and USD 177 thousand as of December 31, 2018 and 2017,
respectively.</t>
  </si>
  <si>
    <t>Inventory [Abstract]</t>
  </si>
  <si>
    <t>INVENTORY</t>
  </si>
  <si>
    <t xml:space="preserve">NOTE
8 - INVENTORY: Composed
as follows:
December 31
2018 2017
USD in thousands
Current assets:
Raw materials and supplies 38 67
Work in progress 43 79
Finished goods 24 34
Provision for impairment (24 ) -
81 180
Non-current assets:
Raw materials and supplies 589 557
Finished goods 12 -
Provision for impairment of raw materials and supplies (601 ) (297 )
- 260 </t>
  </si>
  <si>
    <t>Property and Equipment</t>
  </si>
  <si>
    <t>Property, plant and equipment [abstract]</t>
  </si>
  <si>
    <t>PROPERTY AND EQUIPMENT</t>
  </si>
  <si>
    <t xml:space="preserve">NOTE
9 - PROPERTY AND EQUIPMENT:
a. Composition
of property and equipment and accumulated depreciation thereon, grouped by major classifications and changes therein, and their
movements during 2018:
Cost Accumulated Depreciation
Balance at beginning Additions during the Balance at end of Balance at beginning Additions during the Balance at end of Depreciated balance
of year year year of year year year 2018 2017
Property and equipment: USD in thousands USD in thousands USD in thousands
Machinery and equipment 736 - 736 639 20 659 77 97
Leasehold improvements 47 - 47 47 - 47 - -
Office furniture and equipment (including computers) 393 4 397 370 14 384 13 23
1,176 4 1,180 1,056 34 1,090 90 120
b. Composition
of property and equipment and accumulated depreciation thereon, grouped by major classifications and changes therein, and their
movements during 2017:
Cost Accumulated Depreciation
Balance at beginning Additions during the Balance at end of Balance at beginning Additions during the Balance at end of Depreciated balance
of year year year of year year year 2017 2016
Property and equipment: USD in thousands USD in thousands USD in thousands
Machinery and equipment 736 - 736 609 30 639 97 127
Leasehold improvements 47 - 47 41 6 47 - 6
Office furniture and equipment (including computers) 391 2 393 346 24 370 23 45
1,174 2 1,176 996 60 1,056 120 178 </t>
  </si>
  <si>
    <t>Taxes on Income</t>
  </si>
  <si>
    <t>Taxes on Income [Abstract]</t>
  </si>
  <si>
    <t>TAXES ON INCOME</t>
  </si>
  <si>
    <t xml:space="preserve">NOTE
10 - TAXES ON INCOME:
a. Corporate
taxation in Israel:
1) Measurement
of results for tax purposes: Commencing
with tax year 2008 the results of the Company for tax purposes are measured in nominal values. Through the end of tax year 2007
the results of the Company for tax purposes were measured having regard to the changes in the Israeli consumer price index (hereinafter
- “CPI”), in accordance with the Income Tax Law (Inflationary Adjustments), 1985 (hereinafter - the “Inflationary
Adjustments Law”). The transitional provisions regarding the discontinuation of the application of the Inflationary Adjustments
Law stipulate that losses carried forward for tax purposes, deduction for depreciation, and real loss from sale of a depreciable
asset or security will be linked to the CPI until the end of tax year 2007 and linkage shall be discontinued as of this date.
2) Tax
rates The
income of the Company (other than income which is eligible for reduced tax rates in accordance with encouragement laws in Israel,
see C below) is subject to corporate tax at the regular corporate tax rates. In
January 2016, published the Amendment of the Income Tax Ordinance (No. 216), 2016, which stipulated a reduction of the corporate
tax, commencing 2016 and thereafter from 26.5% to 25%. In
December 2016, the Economic Efficiency Law (Legislative Amendments for Implementing the Economic Policy for the 2017 and 2018
Budget Year), 2016 was published, introducing a gradual reduction in corporate tax rate from 25% to 23%. However, the law also
included a temporary provision setting the corporate tax rate in 2017 at 24%. As a result, the corporate tax rate will be 24%
in 2017 and 23% in 2018 and thereafter. The
Company’s capital gains are subject to tax at the regular corporate tax rates.
b. Taxation
of the Subsidiary The
Subsidiary was incorporated in the United States and is subject to the Federal and State tax laws established in the United States. On December 22, 2017, the Tax
Cuts and Jobs Act (the “Act”) was signed into law. The Act reduces the corporate tax rate to 21 percent from 35 percent,
among other things. The Act did not have a material effect on the Group’s consolidated financial statements.
c. Encouragement
laws in Israel Tax
benefits under the Law for the Encouragement of Capital Investments-1959 (hereinafter- the “Law for the Encouragement of
Capital Investments”):
1) General Under
the Law for the Encouragement of Capital Investments, companies are entitled to various tax benefits by virtue of their “approved
enterprise” or “benefited enterprise” status subject to the fulfillment of certain conditions. In addition,
companies may be entitled to additional tax benefits as “foreign investors’ companies,” as defined by the Law
for the Encouragement of Capital Investments. According
to the Economic Policy Law for 2011 and 2012 (Legislative Amendments), 2011, which was published in December 2010 also amended
the Capital Investment Encouragement Law (hereinafter – the amendment). The
amendment sets alternative benefit tracks to the ones that were in place under the provisions of the Law for the Encouragement
of Capital Investments, as follows: investment grants track designed for enterprises located in national development zone A and
two new tax benefits tracks (preferred enterprise and a special preferred enterprise), which provide for application of a unified
tax rate to all preferred income of the company, as defined in the law. Under
the amended law, a company which qualifies for benefits under the encouragement law prior to the amendment thereof may opt for
application of the amendment on each year, commencing with the first year in which the amendment became effective (2011) thereby
making available to itself the tax benefits in accordance with the tracks set in the amendment subject to the fulfillment of certain
conditions. A company’s election for application of the amendment is irrevocable and once it opts for application thereof,
it will no longer be entitled to the tax benefits available to it under the pre-amendment regime of the Law for the Encouragement
of Capital Investments. A company will be allowed to continue and enjoy the tax benefits available under the law prior to its
amendment until the end of the period of benefits, as defined in the law. In
December 2016, the Economic Efficiency Law (Legislative Amendments to Achieving the Budget Goals for 2017 and -2018), 2016 was
published. Under this law, two new benefit programs for high-tech industries” benefited technology enterprise “and
“special benefited technology enterprise ” were added.
2) Tax
benefits The
Company has not decided at this stage whether and when to elect the application of the amendment of the law. Once the Company
generates taxable income, it is currently scheduled to be eligible for tax benefits available under the Law for the Encouragement
of Capital Investments before it was amended in accordance with the provisions of the benefited enterprise regime, as follows: Reduced
tax rates During
the period of benefits - 10 years commencing in the first year in which the Company earns taxable income from the benefited
enterprises (provided the maximum period to which it is restricted by law has not elapsed) - the income from the benefited enterprises
owned by the Company is tax exempt so long as it is not distributed or deemed to be distributed. The portion of income which qualifies
for tax exemption as above is based on the ratio between the turnover relating to the “benefited enterprise” and the
total turnover of the Company. In
the event of a dividend distribution or deemed dividend distribution from income which was previously exempt, the Company will
be subject to tax on the grossed-up amount of the (deemed) dividend, according to the tax rate which would have applied to the
income were it not eligible for the exemption. The
Company has not yet utilized the tax benefits for the main plant, nor for the expansion of the plant.
3 ) Conditions
to receive the benefits The
entitlement to the above benefits is conditional upon the Company’s fulfillment of the conditions stipulated by the Law
for the Encouragement of Capital Investments, and the regulations promulgated thereunder. In the event of failure to comply with
these conditions, the benefits may be cancelled and the Company may be required to refund the amount of the benefits, in whole
or in part, with the addition of interest. As of the date of approval of these financial statements, the Company has met the aforementioned
conditions.
d. Carry
forward tax losses Carry
forward tax losses aggregate NIS 252 million (approximately USD 67 million) and NIS 231 million (approximately USD 62 million)
as of December 31, 2018 and 2017, respectively. The Company did not record deferred taxes asset in respect of these losses, as
the utilization thereof is not expected to occur in the foreseeable future.
e. Tax
assessments The
Company was subject to a withholding tax audit in Israel for the four years ended December 31, 2014. The Israeli Tax Authorities (“ITA”)
completed their audit on October 6, 2016 and issued an assessment claiming additional NIS 5.3 million (approximately USD 1.5 million)
withholding taxes for the period mentioned, mainly related to the Company’s prior CEO’s compensation. In
June 2018, the Company reached an agreement with the ITA. According to the ITA agreement the Company is required to
pay the ITA an immaterial amount.
f. Taxes
on income included in the Statements of Loss and Other Comprehensive Loss for the periods presented: The
following is reconciliation between the “theoretical” tax, which would apply to the Group if all of its income were
taxed at the regular rate applicable to the Company in Israel (see a2 above) and the amount of tax reflected in the Statements
of Loss for the reported year:
2018 2017 2016
USD in thousands
Loss before taxes on income (6,578 ) (2,552 ) (8,979 )
Theoretical tax benefit (1,513 ) (587 ) (2,245 )
Increase in taxes arising from mainly tax losses created in the reported year for which deferred taxes were not recorded 1,533 580 2,273
Taxes on income (Tax benefit) 20 (7 ) 28 </t>
  </si>
  <si>
    <t>Trade Payables and Other Current Liabilities</t>
  </si>
  <si>
    <t>Accounts Payable and Accruals [Abstract]</t>
  </si>
  <si>
    <t>TRADE PAYABLES AND OTHER CURRENT LIABILITIES</t>
  </si>
  <si>
    <t>NOTE
11- TRADE PAYABLES AND OTHER CURRENT LIABILITIES:
a. Trade
payables are denominated in the following currencies:
December 31,
2018 2017
USD in thousands
NIS unlinked 137 123
USD 43 54
Euro 10 13
190 190
b. Other
December 31,
2018 2017
USD in thousands
Payroll and related expenses 72 180
Wages and fees of related parties and related expenses 271 72
Institutions 83 96
Provision for vacations and recreation 162 158
Contract liability 231 61
Accrued expenses 299 200
Provisions 54 -
1,172 767 Other
payable balances (except for advances from customers) are denominated in the following currencies:
As of December 31,
2018 2017
USD in thousands
NIS unlinked 446 461
USD 447 215
Euro 48 30
941 706 The
balances of the financial instruments included within the trade payables and other payables approximate their fair value as the
effect of the discounting is immaterial.</t>
  </si>
  <si>
    <t>Commitments</t>
  </si>
  <si>
    <t>Disclosure of contingent liabilities [abstract]</t>
  </si>
  <si>
    <t xml:space="preserve">NOTE 12 - COMMITMENTS: Lease agreements:
1) The
Company has an operating lease agreement with respect to the building it uses. The lease period ends in December 31, 2019. The lease payments are linked
to the Israeli CPI. The annual lease payments amounted
to approximately USD 83 thousands for the year ended December 31, 2018. The minimum annual lease payments
under the agreements for 2019 are USD 80 thousands.
2) The
Company leases vehicles under operating lease agreements for a period of 36 months. With regards to these agreements, the
Company has deposited amounts as security for the future lease payments. As of the balance sheet date the balance of such
deposits is approximately USD 11 thousands which was recorded as part of the prepaid expenses within the “Other current
assets”. The minimum annual lease payments according to the agreements are as follows:
December 31,
USD in thousands
2019 30
2020 9
39 </t>
  </si>
  <si>
    <t>Equity</t>
  </si>
  <si>
    <t>Disclosure of classes of share capital [abstract]</t>
  </si>
  <si>
    <t>EQUITY</t>
  </si>
  <si>
    <t>NOTE 13 - EQUITY:
a. Share capital:
1) Composed as follows:
Number of shares Amount
Authorized Issued and paid Authorized Issued and paid
December 31, December 31, December 31, December 31,
2018 2017 2018 2017 2018 2017 2018 2017
In thousands NIS in thousands USD in thousands
Ordinary shares of NIS 1.0 par value 160,000 80,000 75,932 19,179 160,000 80,000 20,924 5,292
2) The ordinary shares
confer upon their holders voting rights and the right to participate in shareholders’ meetings, the right to receive
dividends and the right to participate in surplus assets in the event of liquidation of the Company.
3) Regarding increase
of the authorized share capital of the Company see note 1(a).
b. Share offering
to the public and existing shareholders:
1) On September 12,
2016, the Company closed a registered direct offering, pursuant to which the Company issued a total of 32,000 ADS representing
a total of 640,000 ordinary shares, at a purchase price of USD 46 per ADS. The immediate gross and net of
issuance proceeds from such securities issuance aggregated to approximately USD 1.47 million and USD 1.30 million, respectively. The Company issued to the co-placement
agent on this offering warrants to purchase up to a total 990 ADSs representing 19,800 ordinary shares, with an exercise price
of USD 57.5 per ADS during the 5 years following the allotment. The warrants may, under certain circumstances, also be exercised
via a cashless exercise mechanism as defined in the agreement. The fair value of such warrants
as was calculated by the Company amounted to USD 38 thousand.
2) On December 6, 2016,
the Company closed a registered direct offering, pursuant to which the Company issued a total of a total of 28,480 ADSs representing
a total of 569,600 ordinary shares, at a purchase price of USD 26.8 per ADS, and warrants to purchase up to a total of 9,970
ADSs representing 199,400 ordinary shares, with an exercise price of USD 36 per ADS during the 5.5 years following the allotment. The immediate gross and net of
issuance expenses proceeds from such securities issuance aggregated to approximately USD 0.8 million and USD 0.6 million, respectively. As the warrants may be net share
settled these warrants are classified as financial liabilities measured at fair value through profit or loss at each reporting
period. As to the fair value of the said
warrants as of December 31, 2018 see note 4(2). The Company issued to the placement
agent on this offering warrants to purchase up to a total 998 ADSs representing 19,960 ordinary shares, with an exercise price
of USD 29.48 per ADS during the 5 years following the allotment. The warrants may, under certain circumstances, also be exercised
via a cashless exercise mechanism. As part of the December 2016 offering,
the Company issued to Roth Capital Partners and Maxim Group LLC, which served as the transaction bankers, warrants to purchase
up to a total 499 ADSs representing 9,980 ordinary shares, with an exercise price of USD 36 per ADS during the 5.5 years following
the allotment. The warrants may, under certain circumstances, also be exercised via a cashless exercise mechanism as defined in
the agreement. The fair value of such warrants
as was calculated by the Company as of the date of grant amounted to USD 32 thousand.
3) On March 29, 2017,
the Company allotted in a public issue, a total of 4,898,570 ordinary shares of the Company, warrants A for the purchase up
to a total 535,730 ADSs representing 10,714,600 shares, with an exercise price of USD 14 per ADS during the 5 years following
the allotment and warrants B for the purchase up to a total 290,786 ADSs representing 5,815,720 shares, with an exercise price
of USD 0.05 per ADS. Warrants A and warrants B may,
under certain circumstances, also be exercised via a cashless exercise mechanism as defined in the agreement, whereby the number
of shares the value of which equals the exercise premium in cash will be deducted from the number of shares to be issued upon
exercise of the warrant. In addition, the number of warrants outstanding will be adjusted for certain events specified in
the warrant agreement. In addition, the Company issued
to the placement agent on this offering warrants to purchase up to a total 37,501 ADSs representing 750,020 ordinary shares, with
an exercise price of USD 17.5 per ADS during the 5 years following the allotment. The warrants may, under certain circumstances,
also be exercised via a cashless exercise mechanism as defined in the agreement. The fair value of such warrants as calculated
by the Company as of the date of grant amounted to USD 221 thousand. As the warrants may be net share
settled these warrants, other than the warrants issued to the placement, are classified as financial liabilities measured at fair
value through profit or loss at each reporting period. The warrants are initially recognized at fair value adjusted to defer the
difference between the fair value at initial recognition and the transaction price (“Day 1 loss”), as the Company
uses valuation techniques that incorporate data not obtained from observable markets. Transaction costs allocated to the warrants
are recognized immediately in profit or loss. Unrecognized Day 1 loss is amortized
over the expected life of the instrument. Any unrecognized Day 1 loss is immediately recognized in income statement if fair value
of the financial instrument in question can be determined either by using only market observable model inputs or by reference
to a quoted price for the same product in an active market. Upon exercise, the carrying amount
of the warrants (which is presented net of the related unrecognized Day loss, if any) is reclassified to equity with no impact
on profit or loss. Net proceeds from the issuance,
net of cash issuance expenses, aggregated to approximately USD 6.5 million. Issuance expenses were attributed to equity and liability
in proportion with the allocation of the proceeds. During 2017 all warrants B were
exercised. Accordingly, 5,815,720 ordinary shares of the Company were allotted. The warrants A are presented as
non-current liabilities, as cash settlement is not required.
4) On November 28,
2017, the Company closed a registered direct offering, pursuant to which the Company issued a total of 202,500 ADSs representing
a total of 4,050,000 ordinary shares, at a purchase price of USD 8 per ADS, and warrants to purchase up to a total of 101,251
ADSs representing 2,025,020 ordinary shares, with an exercise price of USD 9 per ADS during the 5.5 years following the allotment The immediate gross and net of
issuance expenses proceeds from such securities issuance aggregated to approximately USD 1.6 million and USD 1.4 million, respectively. As the warrants may be net share
settled these warrants are classified as financial liabilities measured at fair value through profit or loss at each reporting
period. As to the fair value of the said
warrants as of December 31, 2018 see note 4(2). To the placement agent on this
offering the Company issued warrants to purchase up to an aggregate 14,177 ADSs representing 283,540 ordinary shares, with an
exercise price of USD 10 per ADS during the 5 years following the allotment. The warrants may, under certain circumstances, also
be exercised via a cashless exercise mechanism as defined in the agreement. The fair value of such warrants as was calculated
by the Company as of the date of grant amounted to USD 46 thousand.
5) On July 23, 2018, the Company
completed a public offering with approximately USD 9.9.million gross proceeds, or USD 8.6 million net of issuance costs
by issuing (a) 577,529 units at a price of USD 3.50 per unit, each unit consisting of (i) one ADS and (ii) one Warrant
C to purchase one ADS for an exercise price of USD 3.50 per ADS for a period of five years (hereinafter - “Warrants
C”), and (b) 2,260,145 pre-funded units at a price of USD 3.49 per unit, each unit consisting of (i) one pre-funded
warrant to purchase one ADS for an exercise price of USD 0.01 per ADS with no time limitation, and (ii) one Warrant C. As part of such public offering, the Company
provided the underwriters an option exercisable within 30 days to purchase: (a) up to 425,651 additional ADSs for USD 3.50 per
ADS and (b) up to 425,651 Warrants C for USD 0.01 per warrant. The underwriters exercised only the latter option. The Company was also obligated to issue the
underwriters 198,637 warrants to purchase 198,637 ADSs for an exercise price of USD 4.375 per ADS for a period of five years once
the Company increases its authorized share capital. The fair value of such warrants as calculated by the Company as of the grant
date amounted to USD 375 thousand. During 2018 all pre-funded warrants were exercised.
Accordingly, 45,202,900 ordinary shares of the Company were allotted. Warrants C may, under certain circumstances,
be exercised via a cashless exercise mechanism as defined in the warrant agreement. In addition, the number of warrants outstanding
will be adjusted for certain events specified in the warrant agreement. As such warrants C are classified as financial liabilities
measured at fair value through profit or loss at each reporting period. Accordingly, warrants C were initially recognized
at fair value. The difference between the fair value of warrants C at initial recognition and the transaction price (“Day
1 Loss”) at the sum of $149 thousand was immediately recognized in the income statement. The pre funded warrants are initially recognized
at fair value adjusted to defer Day 1 Loss. Unrecognized Day 1 Loss was amortized on a straight line basis over of a period of
approximately 30 days. Upon exercise, the carrying amount of the pre funded warrants (which is presented net of the related unrecognized
Day 1 Loss, if any) is reclassified to equity. As a result, during the third quarter of 2018 the Company recognized Day 1 Loss
related to the pre funded warrants in an amount of $441 thousand. Furthermore, during the third quarter of 2018, all pre funded
warrants were exercised. Issuance cost were attributed to equity and
liability components in proportion with the allocation of the proceeds, amounting to USD 319 thousand and USD 1,565 thousand,
respectively. Issuance cost attributed to the equity component were charged directly as a reduction to equity while those attributed
to liability components were charged directly to profit or loss. In the event of a fundamental transaction as defined in the warrant C agreement (other
than a fundamental transaction not approved by the Company’s board of directors), the Company or any successor entity shall
at the option of the holder of warrants C, exercisable at any time concurrently with, or within 30 days after, the consummation
of the fundamental transaction, purchase such warrants from their holder by paying an amount of cash equal to the Black Scholes
value of the remaining unexercised portion of the warrant Cs on the date of the consummation of such fundamental transaction .The
Black Scholes value of the said warrants as of December 31, 2018, amounted to USD 4.8 million. As of December 31, 2018, the Company
believes that no event that constitutes a fundamental transaction has occurred.
c. Share based payments
1) In August 2013,
our board of directors approved and adopted our 2013 Share Option and Incentive Plan, or the 2013 Plan, which expires in August
2023. The 2013 Plan provides for the issuance of shares and the granting of options, restricted shares, restricted share units
and other share-based awards to employees, directors, officers, consultants, advisors, and service providers of us and our
U.S. Subsidiary. The Plan provides for awards to be issued at the determination of our board of directors in accordance with
applicable law.
2) The following are
the grants of options to employees and other service providers:
Date of grant Number of options granted exercise price per option
(NIS) Fair value on grant date-NIS
in thousands Number of options outstanding- Number of options exercisable
at 31, December 2018 Expiration date
July 2014 (***) (*)310,000 (**)0.537 56 310,000 310,000 July 17, 2020
July 2014 (***) 3,070,000 (**)0.537 554 1,330,000 1,330,000 July 17, 2020
December 2015 (****) (*)157,500 2.05 116 157,500 118,125 December 29, 2021
December 2015 (****) 664,800 2.05 491 251,300 188,475 December 29, 2021
October 2017 (****) (*)4,000,000 0.162 167 1,750,000 437,500 October 17, 2023
October 2017 (****) 7,630,000 0.162 942 7,630,000 1,907,500 October 17, 2023
January 2019 (*****) (*)3,000,000 0.59 947 3,000,000 250,000 January 9, 2025
Total 18,832,300 14,428,800 4,541,600
(*) Granted
to related parties.
(**) Linked to the CPI
as set out in the option allotment plan.
(***) Each 100
options is exercisable into 1 ordinary share.
(****) Each 10
options is exercisable into 1 ordinary share.
(*****) Each 1 option is exercisable into 1 ordinary share. On January 10, 2019, the Company
entered into a separation agreement with CEO. According to the agreement all options granted to CEO will be deemed vested on February
28, 2019 and will expired on May 31, 2019. The fair value of all of the
options was calculated using the Black and Scholes options pricing model, and based on the following assumptions:
Date of grant Fair value on grant date-NIS
in thousands Share price on date of grant
(NIS) Expected dividend Expected volatility Risk free interest Vesting conditions Expected term
October 2017 1,109 1.62 None 64 % 1.16 % four equal batches, following one, two, three and four years from their grant date 6 years
January 2019 947 0.506 None 74 % 1.45 % will vest in 12 equal quarterly installments over a three-year period commencing October 1, 2018 6 years
3) The
changes in the number of share options and the weighted averages of their exercise prices are as follows:
For the year ended December
31,
2018 2017 2016
Number of options Weighted average of exercise
price per 1 ordinary share-(NIS) Number of options Weighted average of exercise
price per 1 ordinary share-(NIS) Number of options Weighted average of exercise
price per 1 ordinary share-(NIS)
Outstanding at the beginning of year 18,308,800 5.80 8,722,500 46.92 10,459,800 48.01
Granted 3,000,000 0.59 11,630,000 1.62 - -
Forfeited - - (801,064 ) 35.16 (302,500 ) 64.49
Expired (6,880,000 ) 15.16 (1,242,636 ) 37.44 (1,434,800 ) 50.90
Outstanding at year end 14,428,800 1.25 18,308,800 5.80 8,722,500 46.92
Exercisable at year end 4,541,600 3.83 6,064,400 61.09 7,208,542 63.17
4) The
amounts of expenses that were recorded for options to employees and other service providers in the reported years are USD
157 thousand, USD 64 thousand and USD 104 thousand for the years ended December 31, 2018, 2017 and 2016, respectively.
5) The
plans are intended to be governed by the terms stipulated by Section 102 to the Israeli Income Tax Ordinance (except for the
options to controlling shareholders and directors). In accordance with these general
rules and the track chosen by the Company pursuant to the terms thereof, in respect of options granted to employees under the
option allotment plan, the Company is not allowed to claim as an expense for tax purposes the amounts credited to employees as
a benefit, including amounts recorded as salary benefits in the Company’s books, with the exception of the salary-benefit
component, if exists, determined on the grant date.</t>
  </si>
  <si>
    <t>Expenses By Nature</t>
  </si>
  <si>
    <t>Expenses By Nature [Abstract]</t>
  </si>
  <si>
    <t>EXPENSES BY NATURE</t>
  </si>
  <si>
    <t xml:space="preserve">NOTE
14 - EXPENSES BY NATURE:
Year ended December 31,
2018 2017 2016
USD in thousands
Payroll and related expenses 2,556 2,666 4,104
Professional fees 2,313 1,609 2,129
Materials used and subcontracted work 760 903 1,566
Travel 223 189 605
Advertising and participation in exhibitions 268 170 403
Rent and office maintenance 176 206 212
Vehicle maintenance 110 140 202
Preparation of patents 139 118 110
Depreciation and amortization 42 77 99
Other 193 200 210
Inventory impairment 328 297 -
TOTAL COST
OF REVENUES, INVENTORY IMPAIRMENT, RESEARCH AND DEVELOPMENT, SELLING AND MARKETING AND GENERAL AND
ADMINISTRATIVE EXPENSES 7,108 6,575 9,640 </t>
  </si>
  <si>
    <t>Loss Per Share</t>
  </si>
  <si>
    <t>Loss Per Share [Abstract]</t>
  </si>
  <si>
    <t>LOSS PER SHARE</t>
  </si>
  <si>
    <t xml:space="preserve">NOTE
15 - LOSS PER SHARE: Basic
net loss per share is computed by dividing net loss attributable to ordinary shareholders of Medigus Ltd. by the weighted average
number of shares outstanding for the reporting periods. Diluted
net loss per share is computed by dividing the basic net loss per share including adjustment of the dilutive effect of the Company’s
revaluation of warrants, by the weighted-average number of ordinary shares and the potential dilutive ordinary shares outstanding
during the period. Diluted shares outstanding include the dilutive effect of in-the-money options using the treasury stock method
and presumed share settlement of the Company’s deferred payments liability. The
following table presents the numerator and denominator of the basic and diluted net loss per share computations:
Year ended December 31,
2018 2017 2016
Numerator (USD in thousands):
Net loss attributable to Medigus Ltd. for basic loss per share (6,598 ) (2,545 ) (9,007 )
Adjustment of revaluation of warrants issued to investors - (476 ) -
Net loss attributable to Medigus Ltd. for diluted loss (6,598 ) (3,021 ) (9,007 )
Denominator (in thousands):
Weighted average shares – denominator for basic net loss per share 41,988 12,569 3,440
Shares settlement presumed for warrants issued to investors - 400 -
Denominator for diluted loss per share 41,988 12,969 3,440
Net loss per share attributable to Medigus Ltd. (USD)
Basic (0.16 ) (0.20 ) (2.62 )
Diluted (0.16 ) (0.23 ) (2.62 ) </t>
  </si>
  <si>
    <t>Transactions and Balances with Related Parties</t>
  </si>
  <si>
    <t>Transactions and Balances with Related Parties [Abstract]</t>
  </si>
  <si>
    <t>TRANSACTIONS AND BALANCES WITH RELATED PARTIES</t>
  </si>
  <si>
    <t xml:space="preserve">NOTE
16 - TRANSACTIONS AND BALANCES WITH RELATED PARTIES “Related
Parties” – As defined in IAS 24 – ‘Related Party Disclosures” (hereinafter- “IAS 24”) Key
management personnel of the Company - included together with other entities, in the said definition of “Related Parties”
mentioned in IAS 24, include some members of senior management.
a. Transactions
with related parties:
1):
Year
ended on
2018 2017 2016
USD
in thousands
Preparation of patents 18
Benefits to related parties:
Payroll and related expenses
to related parties employed by the Company* 621 478 377
Compensation to directors not
employed by the Company (2018:8 131 71 52
Compensation to a director employed
by the Company 14
Directors’ and Officers’
insurance 91 71 61
* Includes
granted options benefit aggregated to USD 24 thousand, USD 11 thousand and USD 20 thousand for the years ended December 31,
2018, 2017 and 2016, respectively. As for the method used to determine the said value and the assumptions used in calculation
thereof, see Note 13 C.
** Includes
granted options benefit aggregated to USD 47 thousand, USD 11 thousand and USD 6 thousand for the years ended December 31,
2018, 2017 and 2016, respectively. As for the method used to determine the said value and the assumptions used in calculation
thereof, see Note 13 C.
2) Compensation
to key management personnel The
compensation to key management personnel for employment services they provide to the Company is as follows:
Year
ended on December
31,
2018 2017 2016
USD
in thousands
For employment services:
Payroll and other short-term benefits *597 **467 330
Share based payments 24 11 19
621 478 349
* Including
provision for bonus of approximately USD 88 thousand and provision for termination of
employment of approximately USD 158 thousand.
** Including
provision for bonus of approximately USD 56 thousand.
3) Indemnification,
exemption and insurance for directors and officers of the Company
a. The
Company provides its directors and officers with an obligation for indemnification and
exemption.
b. The Company has a directors and
officers’ liability insurance policy covering all Company’s directors and officers. The Company currently
has directors’ and officers’ liability insurance providing total coverage of $5 million for the benefit of
all of our directors and officers, in respect of which the Company is charged a twelve-month premium of $100 thousand,
and which includes a deductible of up to $200,000 per claim, other than securities related claims filed in the U.S. or
Canada, for which the deductible shall not exceed $750,000. The policy should be approved by the Company’s shareholders.
b. Balances
with related parties
December
31,
2018 2017
USD
in thousands
Current liabilities, presented in the balance sheets among “other current liabilities”:
Directors fee 25 16
Provision for bonus and for termination of employment 246 56
271 72
c. As
to options granted to related parties, see Note 13 C. </t>
  </si>
  <si>
    <t>Entity Level Disclosures</t>
  </si>
  <si>
    <t>Entity Level Disclosures [Abstract]</t>
  </si>
  <si>
    <t>ENTITY LEVEL DISCLOSURES</t>
  </si>
  <si>
    <t>NOTE
17 - ENTITY LEVEL DISCLOSURES:
a. Revenues
by product:
Year
ended on December
31,
2018 2017 2016
USD in thousands
Miniature camera and related equipment 175 306 92
Development services 217 - 357
MUSE and related equipment 44 161 100
436 467 549
b. Revenues
by geographical area (based on the location of customers):
Year
ended on December
31,
2018 2017 2016
USD
in thousands
USA 315 115 345
Switzerland 3 74 -
South Korea 7 52 -
Italy 9 49 3
Israel 12 22 119
Other 90 155 82
436 467 549
c. All
of the Group’s long-lived assets are located in Israel.
d. Major
customers Set
forth below is a breakdown of Company’s revenue by major customers (major customer –revenues from these customers
constitute at least 10% of total revenues in a certain year):
Year ended on December 31,
2018 2017 2016
USD in thousands
Customer A 134
Customer B 92
Customer C 239
Customer D 9 49
Customer E 9 118
e. Remaining
Performance Obligations Remaining Performance Obligations
(“RPO”) represents contracted revenue that has not yet been recognized, which includes deferred revenue and amounts
that will be invoiced and recognized as revenue in future periods. As of December 31, 2018 the total RPO amounted to $349 thousand.
The Company expects to recognize $231 thousand of this RPO during the next 12 months, $118 thousand recognized over the subsequent
12 months and the remainder recognized thereafter.</t>
  </si>
  <si>
    <t>Event Subsequent To December 31, 2018</t>
  </si>
  <si>
    <t>Event Subsequent [Abstract]</t>
  </si>
  <si>
    <t>NOTE
18 - EVENT SUBSEQUENT TO DECEMBER 31, 2018:
1) On
January 9, 2019 an extraordinary general meeting of the Company’s shareholders
approved an increase of the authorized share capital of the Company by an additional
NIS 7,000,000, consisting of 7,000,000 ordinary shares par value NIS 1.00 per share, such
that the authorized share capital of the Company following such increase shall be NIS
167,000,000, consisting of 167,000,000 ordinary shares.
2) On
January 9, 2019 an extraordinary general meeting of the Company’s shareholders
approved to increase the aggregate number of ordinary shares authorized for issuance
under the 2013 share option and incentive plan by 5,330,000 ordinary shares.
3) On
January 9, 2019 an extraordinary general meeting of the Company’s shareholders
approved to grant 3,000,000 options to the directors of the Company in accordance with
the following terms: (a)
the options will vest over the period of three years commencing on October 1, 2018, with 1/12 of such options vesting at the
end of each subsequent three-month period following the grant. (b) the term of the options is
of six years from the grant date. (c)
the exercise price of the options is NIS 0.59 (d) the options will be accelerated upon the closing
of a material transaction, resulting in change of control of the Company.</t>
  </si>
  <si>
    <t>Significant Accounting Policies (Policies)</t>
  </si>
  <si>
    <t>Basis for preparation of the financial statements:</t>
  </si>
  <si>
    <t>a. Basis
for preparation of the financial statements: The
Group’s consolidated financial statements as of December 31, 2018 and 2017 and for each of the three years in the period
ended December 31, 2018, are in compliance with International Financial Reporting Standards, which are standards and interpretations
thereto issued by the International Accounting Standard Board (hereinafter “IFRS”). In
connection with the presentation of these consolidated financial statements it is noted as follows:
1) The
significant accounting policies applied in the preparation of these consolidated financial statements are set out below. These
policies have been consistently applied to all years presented, unless otherwise stated.
2) These
consolidated financial statements have been prepared under the historical cost convention, as modified by the revaluation
of plan assets related to the retirement benefit obligation, and financial liabilities (including derivative instruments)
measured at fair value through profit or loss.
3) The
preparation of consolidated financial statements in conformity with IFRS requires the use of certain critical accounting estimates.
It also requires management to exercise its judgment in the process of applying the Group’s accounting policies. Areas
involving a higher degree of judgment or complexity, or areas where assumptions and estimates are significant to the consolidated
financial statements are disclosed in note 3. Actual results may differ materially from estimates and assumptions used by
management.
4) The
Group analyzes the expenses recognized in the consolidated statement of loss using a classification method based on the expenses’
function.</t>
  </si>
  <si>
    <t>Consolidation</t>
  </si>
  <si>
    <t>b. Consolidation Inter-company
transactions and balances eliminated as part of the consolidation. Accounting
policies of the Subsidiary are those of the Company and have been consistently applied.</t>
  </si>
  <si>
    <t>Translation of foreign currency balances and transactions:</t>
  </si>
  <si>
    <t>c. Translation
of foreign currency balances and transactions
1) The
functional currency and the presentation currency Our
reporting and functional currency is the USD. The consolidated financial statements are presented in USD, and rounded to the nearest thousand.
2) Transactions
and balances Transactions
made in a currency which is different from the functional currency (hereinafter – “foreign currency”) are translated
into the functional currency using the exchange rates prevailing at the dates of the transactions. Foreign exchange gains and
losses resulting from the settlement of such transactions and from the translation at the end-of-year exchange rates of monetary
assets and liabilities denominated in foreign currencies are recognized in income or loss. Gains
and losses from changes in exchange rates are presented in the consolidated statement of loss and other comprehensive loss within
the “Financing income in respect of deposits and exchange differences” line item.</t>
  </si>
  <si>
    <t>Property and equipment</t>
  </si>
  <si>
    <t>d. Property
and equipment Property
and equipment are initially recognized at purchased cost.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replaced items is derecognized.
All other repairs and maintenance are charged to income or loss during the financial period in which they are incurred. Property
and equipment is recognized at cost less accumulated depreciation. Depreciation
is calculated using the straight line method over the estimated useful life of the asset as follows:
Machinery
and equipment 6
– 10 years (primarily 10)
Furniture 7
– 14 years
Computers 3
years Leasehold
improvements are depreciated using the straight line method over the shorter of the term of the lease or the estimated useful
lives of the assets. The
assets’ residual values, their useful lives and the depreciation method are reviewed, and adjusted if appropriate, at the
end of each year. Gains
or losses with respect to disposals are determined by comparing the net proceeds with the carrying amount and recognized in the
consolidated statement of loss and other comprehensive loss within “Other income – net” line item.</t>
  </si>
  <si>
    <t>Intangible assets:</t>
  </si>
  <si>
    <t>e. Intangible
assets Computer
programs Licenses
to use purchased computer programs are capitalized on the basis of the costs incurred in their purchase and preparation for use
of the specific program. These costs are amortized using the straight line method over the estimated useful life of the assets
(usually three years). Costs
related to the maintenance of computer programs are recognized as expenses when incurred.</t>
  </si>
  <si>
    <t>Impairment of non-monetary assets</t>
  </si>
  <si>
    <t>f. Impairment
of non-monetary assets Non-monetary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selling costs and value in use. For the purposes of assessing impairment,
assets are grouped at the lowest levels of identifiable cash flows (cash-generating units). Non-monetary assets that were impaired
are reviewed for possible reversal of the impairment recognized at each balance sheet date.</t>
  </si>
  <si>
    <t>Financial instruments:</t>
  </si>
  <si>
    <t>g. Financial
instruments:
1) On
January 1, 2018 International Financial Reporting Standard 9 “Financial Instruments” (hereinafter – “IFRS
9”) became effective. This initial implementation of IFRS 9 did not have a material effect on the consolidated financial
statements of the Group.
2) Accounting
policies applied since January 1, 2018, according IFRS 9:
a. Classification The
Group classifies its financial assets to the category of amortized cost. The classification is based on the business model of
the entity and on characteristics of the contractual cash flows of the financial asset. Financial
instruments at amortized cost Financial
instruments at of amortized cost are held within a business model whose objective is to collect the contractual cash flows and
the contractual terms give rise to cash flows that are solely payments of principal and interest. These
assets are classified as current assets, except for maturities longer than 12 months following the date of the balance sheet which
are classified as non-current assets. The Group’s financial assets at amortized cost are included in “accounts receivable”,
“short-term deposits” and “cash and cash equivalents” in the consolidated balance sheet (see also sections
i and j below).
b) Recognition
and measurement Regular
purchases and sales of financial assets are recorded at the date of the settlement which is the date on which the asset was delivered
to the Group or delivered from the Group. Investments
are initially recognized at fair value plus transaction costs for all financial assets not carried at fair value through profit
or loss, excluding trade receivables. Financial assets are derecognized when the rights to receive cash flows from the investments
have expired or have been transferred and the Group has transferred substantially all risks and rewards of ownership associated
with these assets. Receivables are subsequently carried at amortized cost using the effective interest method. For those liabilities for which,
upon initial recognition, the transaction price is different than their fair value – the liability is initially recognized
at fair value adjusted to defer the difference between the fair value at initial recognition and the transaction price (“Day
1 Loss”), as the Group uses valuation techniques that incorporate data not obtained from observable markets. After initial
recognition, the unrecognized Day 1 Loss of the said liabilities is amortized on a straight line basis over the term that market
participants would take into account when pricing the liability. Any unrecognized Day 1 Loss is immediately recognized in profit
or loss if the fair value of the financial instrument in question can be determined either by using only market observable model
inputs or by reference to a quoted price for the same product in an active market. Upon exercise of convertible debenture for
which an unrecognized a Day 1 Loss exists, the carrying amount of the convertible debenture (which is presented net of the unrecognized
Day 1 Loss) is reclassified to equity with no impact on profit or loss. As
to methods for measurement of the Group’s financial instruments, see note 4.
c) Impairment
of financial assets The
Group assesses on a forward looking basis the expected credit losses associated with its debt instruments carried at amortised
cost. The impairment methodology applied depends on whether there has been a significant increase in credit risk. The
Group classifies its financial liabilities to the following categories: financial liabilities at fair value through profit or
loss and financial liabilities at amortized cost. The Group’s management determines the classification of financial liabilities
upon initial recognition.
1) Financial
liabilities at fair value through profit or loss. Warrants
allotted to investors with a cashless exercise mechanism. In accordance with International Accounting Standard 32: “Financial
Instruments: Presentation”, these warrants are classified as a “financial liability”. As the aforementioned
liability is a non-equity derivative financial instrument, it is classified in accordance with IFRS 9 as a financial liability
at fair value through profit or loss, which is measured at its fair value at each date of the balance sheet, with changes in the
fair value carried to “profit from changes in fair value of warrants issued to investors” in the consolidated statement
of loss and comprehensive loss.
2) Financial
liabilities at amortized cost Trade
payables and financial liabilities included in “other liabilities” are recognized initially at fair value and subsequently
measured at amortized cost using the effective interest method.
3) Accounting
policies applied until December 31, 2017, according IAS 39:
a. Classification The
Group classifies its financial assets to the category of receivables. The classification depends, among other things, on the purpose
for which the financial assets were purchased. Management determines the classification of financial assets upon initial recognition. Receivables Receivables
are non-derivative financial assets with fixed or determinable payments that are not quoted on an active market. These assets
are classified as current assets, except for maturities longer than 12 months following the date of the balance sheet which are
classified as non-current assets. The Group’s receivables are included in “accounts receivable”, “short-term
deposits” and “cash and cash equivalents” in the consolidated balance sheet (see also sections i and j below). The
Group classifies its financial liabilities to the following categories: financial liabilities at fair value through profit or
loss and financial liabilities at amortized cost. The Group’s management determines the classification of financial liabilities
upon initial recognition.
1) Financial
liabilities at fair value through profit or loss. Warrants
allotted to investors with a cashless exercise mechanism. In accordance with International Accounting Standard 32: “Financial
Instruments: Presentation”, these warrants classified as a “financial liability”. As the aforementioned liability
is a non-equity derivative financial instrument, it is classified in accordance with IAS 39 as a financial liability at fair value
through profit or loss, which is measured at its fair value at each date of the balance sheet, with changes in the fair value
carried to “profit from changes in fair value of warrants issued to investors” in the consolidated statement of loss
and comprehensive loss.
2) Financial
liabilities at amortized cost Trade
payables and financial liabilities included in “other liabilities” are recognized initially at fair value and subsequently
measured at amortized cost using the effective interest method.
b) Recognition
and measurement Regular
purchases and sales of financial assets are recorded at the date of the settlement which is the date on which the asset was delivered
to the Group or delivered from the Group. Investments
are initially recognized at fair value plus transaction costs for all financial assets not carried at fair value through profit
or loss. Financial assets are derecognized when the rights to receive cash flows from the investments have expired or have been
transferred and the Group has transferred substantially all risks and rewards of ownership associated with these assets. Receivables
are subsequently carried at amortized cost using the effective interest method. Gains
or losses arising from the changes in the fair value of financial assets at fair value through profit or loss are presented in
the consolidated statement of loss and other comprehensive loss within “other income - net” line item in the period
in which they were incurred. As
to methods for measurement of the Group’s financial instruments, see note 4.
c) Impairment
of financial assets The
Group assesses at each date of the balance sheet whether there is objective evidence that a financial asset or group of financial
assets measured at amortized cost is impaired. A financial asset or a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estimated.</t>
  </si>
  <si>
    <t>h. Inventory Inventory
is measured at the lower of cost or net realizable value. The
cost is determined on the basis of “first in-first out” basis. Cost of purchased products and inventory in process
includes costs of design, raw materials, direct labor, other direct costs and fixed production overheads. Net
realizable value is an estimated selling price in the ordinary course of business less applicable variable selling expenses. Provisions
for potentially obsolete or slow-moving inventory are made based on management’s analysis of inventory levels and historical
obsolescence. Materials
and other supplies held for use in the production of inventories are not written down below cost if the finished products in which
they will be incorporated are expected to be sold at or above cost. The
Group periodically analyzes anticipated product sales based on historical results, current backlog and marketing plans. Based
on these analyses, the Group anticipates that certain products will not be sold during the next twelve months, such products were
classified within the non-current assets.</t>
  </si>
  <si>
    <t>Trade receivables</t>
  </si>
  <si>
    <t>i. Trade
receivables The
balance of trade receivables includes amounts due from customers for products sold or services rendered in the ordinary course
of business. If collection is expected in one year or less, they are classified as current assets. If not, they are presented
as non-current assets. Trade
receivables are recognized initially at fair value and subsequently measured at amortized cost using the effective interest method,
less provision for doubtful accounts.</t>
  </si>
  <si>
    <t>j. Cash
and cash equivalents Cash
and cash equivalents include cash on hand and deposits held at call with banks with original maturities of three months or less.</t>
  </si>
  <si>
    <t>Current and deferred taxes</t>
  </si>
  <si>
    <t>k. Current
and deferred taxes Tax
expenses for the reported years include current taxes. The taxes are recognized in the consolidated statements of Loss and other
comprehensive Loss. The
amount that was recorded as current taxes, is calculated based on the tax laws that have been enacted or substantively enacted
at the balance sheet date, in countries in which the Company and its Subsidiary operate and generate taxable income. The Group’s
management periodically evaluates the tax implications applicable to the taxable income, in accordance with the relevant tax laws,
and creates provisions in accordance with the amounts expected to be paid to the tax authorities. The
Group recognizes deferred taxes using the liability method, for temporary differences between the amounts of assets and liabilities
included in the financial statements, and the amounts for tax purposes. Deferred taxes are not recognized, if the temporary differences
arise at the initial recognition of the asset or liability which at the time of the transaction has no effect on profit or loss,
whether for accounting or tax reporting. The amount of deferred taxes is determined using the tax rates (and laws) which are expected
to apply when the related deferred tax assets is realized or the deferred tax liabilities will be settled. Deferred tax liabilities and
assets are not recognised for temporary differences between the carrying amount and tax bases of investments in subsidiaries where
the company is able to control the timing of the reversal of the temporary differences and it is probable that the differences
will not reverse in the foreseeable future. Deferred
tax assets are recognized for temporary differences that are tax deductible, up to the amount of the differences that are expected
to be utilized in the future, against taxable income. No
deferred tax assets have been recorded in the Group’s books and records with respect to accumulated losses since it is not
probable that the Group will be able to utilize such losses in the foreseeable future against taxable income. Deferred
tax assets and liabilities are offset only if:
- There
is a legally enforceable right to offset current tax assets against current tax liabilities; and
- Deferred
income tax assets and liabilities relate to income taxes imposed by the same taxation authority on the same taxable entity. In
the event of a dividend distribution originating from tax exempted “benefited enterprises”, tax will be levied on
the amount distributed using the tax rate that would have been applicable to Company had it not been exempted from tax. In the
event of such a distribution, the amount of tax will be recognized as an expense in the consolidated statement of loss and other
comprehensive loss.</t>
  </si>
  <si>
    <t>Employee benefits</t>
  </si>
  <si>
    <t>l. Employee
benefits
1) Pension
and severance pay obligations Israeli
labor laws and Company’s work agreements require the Company to pay retirement benefits to employees terminated or leaving
their employment, in certain circumstances. Most of the Company’s employees are covered by a defined contribution plan under
Section 14 of the Israel Severance Pay Law. According to the plan, the Company regularly makes payments to severance pay or pension
funds without having a legal or constructive obligation to pay further contributions if the funds does not hold sufficient assets
to pay all employees in the plan the benefits relating to employee service in the current and prior periods. Contributions for
severance pay or pension are recognized as employee benefit expenses when they are due commensurate with receipt of work services
from the employee and no further provision is required in the financial statements. With
respect to the remaining employees, the Company records a liability on its balance sheet for defined benefit plans that represent
the present value of the defined benefit obligation as of each reporting date, net of the fair value of plan assets. The present
value of the defined benefit liability is determined by discounting the anticipated future cash outflows, using interest rates
that are denominated in the currency in which the benefits will be payable.
2) Vacation
and recreation pay Under
the Israeli law each employee is legally entitled to vacation and recreation benefits. The entitlement is based on term of employment.
The Group records such obligations as incurred.
3) Bonus
plans The
Group record bonus obligation when a contractual or constructive obligation exists. Such bonus obligation is record in the amount
expected to be paid, to the extent that the Group can reliably estimate the amount expected to be paid.</t>
  </si>
  <si>
    <t>Share based payments</t>
  </si>
  <si>
    <t>m. Share
based payments The
Company granted several equity-settled share based compensation plans to the Group’s employees and other service providers
in connection with their service to the Group. The fair value of such services is calculated at the grant date and amortized to
the statement of loss and other comprehensive loss during the vesting period. The total amount charged as an expense is determined
taking into consideration the fair value of the options granted:
- Without
considering service and performance conditions, which are non-market vesting conditions (e.g. meeting profit and sales targets
and continued employment in the Company for a certain period).
- Non-market
vesting conditions are included among the assumptions in connection with the estimate level of options vesting period. The total
expense is recognized during the vesting period, which is the period over which all of the specified vesting conditions of the
share-based payment are to be satisfied. The
Group analyze the estimate level of options vesting period at each cut-off date, based on non-market vesting conditions. In case
such analysis result in a variance vs. the original estimates, the Group records such variance in profit or loss, with a corresponding
adjustment to equity. When
the options are exercised, the Company issues new shares. The proceeds, less directly related transaction costs, are reflected
in the share capital (at par value) and in share premium.</t>
  </si>
  <si>
    <t>Revenue recognition</t>
  </si>
  <si>
    <t>n. Revenue
recognition
a) Revenue
measurement Commencing
January 1, 2018 (the initial implementation date of IFRS 15), the Group’s revenues are measured according to the amount of consideration
that the Group expects to be entitled in exchange for transferring promised goods or services to a customer, excluding amounts
collected on behalf of third parties, such as sales taxes. Revenues are presented net of VAT. Until
December 31, 2017 (IAS 18 implementation) revenues were measured in accordance with the fair value of the consideration received
or receivable in respect of sales supplied in the ordinary course of business. Revenues were presented net of value added tax,
returns, rebates and discounts.
b) Revenue
recognition
Commencing January 1, 2018 (the initial implementation date of IFRS 15), the Group recognizes revenue when a customer obtains
control over a promised goods or services. For each performance obligation the Group determines at contract inception whether it
satisfies the performance obligation over time or satisfies the performance obligation at a point in time. Performance
obligations are satisfied over time if one of the following criteria is met: (a)
the customer simultaneously receives and consumes the benefits provided by the Group’s performance; (b) the Group’s performance
creates or enhances an asset that the customer controls as the asset is created or enhanced; or (c) the Group’s performance does
not create an asset with an alternative use to the Group and the Group has an enforceable right to payment for performance completed
to date. If
a performance obligation is not satisfied over time, a Group satisfies the performance obligation at a point in time. Until
December 31, 2017 revenue from the sale of goods is recognized when all of the following conditions are met:
● The
Group transferred the significant risks and rewards of ownership of the goods to the purchaser;
● The
Group does not retain continuing managerial involvement to the degree usually associated with ownership nor effective control
over the goods sold;
● The
amount of the revenue can be measured reliably. The amount of the revenue is not considered as being reliably measured until all
the conditions relating to the transaction are met. The Group bases its estimates on past experience, considering the type of
customer, type of transaction and special details of each arrangement;
● It
is probable that the economic benefits that are associated with the transaction will flow to the Group; and
● The
costs incurred or to be incurred in respect of the transaction can be measured reliably. Construction
contracts: Commencing
January 1, 2018 the Group recognize revenue from construction contracts over time or at a point at time, as described above. Until
December 31, 2017 revenues from constructions contracts were recognized according to IAS 11, “Construction contracts”,
as follows: When the outcome of a construction
contract was be estimated reliably and it is was probable that the contract will be profitable, the revenue and the associated
costs recognized over the contract period by reference to the stage of completion. The Group was recognizes expected loss immediately
once concluded that it’s probable. When the outcome of a construction
contract could not be estimated reliably, the Group recognized revenue only to the extent of contract costs incurred that it is
probable will be recoverable. Variations in contract work, claims
and incentive payments were included in contract revenue to the extent that may have been agreed with the customer and were capable
of being reliably measured. The Group used the “percentage-of-completion
method” to determine the appropriate amount to recognize in a given period. The stage of completion was measured by reference
to the contract costs incurred up to the end of the reporting period as a percentage of total estimated costs for each contract.
Costs incurred in the period in connection with the future activities on a contract were excluded from contract costs in determining
the stage of completion. The Group classified the net
contract position for each contract as either an asset or a liability as part of the balance sheet. Net contract was
classified as an asset when the incurred costs plus recognized profits (less recognized losses) exceed progress billings and
as a liability if otherwise. The initial implementation of IFRS 15 did not have a material effect on the consolidated financial
statements of the Group.</t>
  </si>
  <si>
    <t>Leases</t>
  </si>
  <si>
    <t>o. Leases Lease
agreements in which a significant portion of the risks and rewards of ownership are retained by the lessor are classified as operating
leases. Payments made in connection with operating leases are recognized in profit or loss using the straight-line basis over
the term of the lease.</t>
  </si>
  <si>
    <t>Loss per share</t>
  </si>
  <si>
    <t>p. Loss
per share Loss
per share is based on the loss that is attributed to the shareholders holding ordinary shares, divided by the weighted average
number of ordinary shares in issue during the period. For
purposes of the calculation of the diluted loss per share, the Group adjusts the loss that is attributed to the holders of the
Company’s ordinary shares, and the weighted average number of ordinary shares in issue, to assume conversion of all of the
dilutive potential shares. The
potential shares are taken into account only if their effect is dilutive (increases loss per share).</t>
  </si>
  <si>
    <t>New international financial reporting standards, amendments to standards and new interpretations:</t>
  </si>
  <si>
    <t>q. New
international financial reporting standards, amendments to standards and new interpretations: Standards
and interpretations to existing standards that are not yet in effective and have not been early adopted by the Group: International Financial Reporting
Standard 16 “Leases” (hereafter – “IFRS 16”). IFRS 16, Leases</t>
  </si>
  <si>
    <t>Significant Accounting Policies (Tables)</t>
  </si>
  <si>
    <t>Schedule of estimated useful life of the asset</t>
  </si>
  <si>
    <t>Machinery
and equipment 6
– 10 years (primarily 10)
Furniture 7
– 14 years
Computers 3
years</t>
  </si>
  <si>
    <t>Financial Instruments and Financial Risk Management (Tables)</t>
  </si>
  <si>
    <t>Summary of financial assets and liabilities measured at fair value</t>
  </si>
  <si>
    <t xml:space="preserve">December 31
2018 2017
Level 1 Level 3 Total Level 3 Total
USD in thousands
Financial liabilities at fair value through profit or loss -
Fair value of warrants 1,504 444 1,948 1,028 1,028
Unrecognized Day 1 loss (see note 13) - (347 ) (347 ) (469 ) (469 )
Warrants, net 1,504 97 1,601 559 559 </t>
  </si>
  <si>
    <t>Summary of financial liability at fair value through profit or loss obligation for warrants</t>
  </si>
  <si>
    <t xml:space="preserve"> December 31
2018 2017
Standard deviation Risk-free interest Fair value (USD thousands) Standard deviation Risk-free interest Fair value (USD thousands)
Warrants issued November 2017 82.62 % 1.46 % 94 63.47 % 0.97 % 228
Warrants issued March 2017 91.11 % 1.02 % - 66.72 % 0.56 % 325
Warrants issued December 2016 89.64 % 1.18 % 3 65.74 % 0.70 % 6 </t>
  </si>
  <si>
    <t>Summary of level 3 financial instruments</t>
  </si>
  <si>
    <t xml:space="preserve">The
following table presents the Level 3 instruments roll-forward during 2018:
Warrants
USD in thousands
Opening balance as of January 1, 2018 559
Granted (see note 13(b)) 6,681
Exercised (7,045 )
Changes in fair value of warrants
issued to investors (98 )
Closing balance as of December 31, 2018 97
Total unrealized profits for the
period included in profit or loss for liabilities held at the end of the reporting period 98 The
following table presents the Level 3 instruments roll-forward during 2017:
Warrants
USD in thousands
Opening balance as of January 1, 2017 237
Granted (see note 13(b)) 6,041
Exercised (2,217 )
Changes in fair value of warrants
issued to investors (3,502 )
Closing balance as of December 31, 2017 559
Total unrealized profits for the
period included in profit or loss for liabilities held at the end of the reporting period 3,502 The
following table presents the Level 3 instruments roll-forward during 2016:
Warrants
USD in thousands
Opening balance as of January 1, 2016 9
Granted (see note 13(b)) 253
Changes in fair value of warrants
issued to investors (25 )
Closing balance as of December 31, 2016 237
Total unrealized profits for the
period included in profit or loss for liabilities held at the end of the reporting period 25 </t>
  </si>
  <si>
    <t>Cash and Cash Equivalents (Tables)</t>
  </si>
  <si>
    <t>Summary of cash and cash equivalents carrying value</t>
  </si>
  <si>
    <t xml:space="preserve"> As of December 31
2018 2017
USD in thousands
Cash in banks 5,077 1,828
Short-term bank deposits 5,548 1,000
10,625 2,828 </t>
  </si>
  <si>
    <t>Summary of cash and cash equivalents currencies denominated</t>
  </si>
  <si>
    <t xml:space="preserve"> December 31
2018 2017
USD in thousands
USD 7,591 2,220
NIS 2,943 354
Other currencies 91 254
10,625 2,828 </t>
  </si>
  <si>
    <t>Other Current Assets (Tables)</t>
  </si>
  <si>
    <t>Summary of other current assets</t>
  </si>
  <si>
    <t xml:space="preserve"> December 31
2018 2017
USD in thousands
Institutions 163 56
Prepaid expenses* 85 225
Advances to suppliers 72 9
Other 84 -
404 290
* Such
amount includes materials that were used to manufacture MUSE systems and MUSE systems which were intended for testing, training,
demonstrations and promotional activities aggregated to USD 27 thousand and USD 177 thousand as of December 31, 2018 and 2017,
respectively.</t>
  </si>
  <si>
    <t>Inventory (Tables)</t>
  </si>
  <si>
    <t>Summary of inventory</t>
  </si>
  <si>
    <t xml:space="preserve"> December 31
2018 2017
USD in thousands
Current assets:
Raw materials and supplies 38 67
Work in progress 43 79
Finished goods 24 34
Provision for impairment (24 ) -
81 180
Non-current assets:
Raw materials and supplies 589 557
Finished goods 12 -
Provision for impairment of raw materials and supplies (601 ) (297 )
- 260 </t>
  </si>
  <si>
    <t>Property and Equipment (Tables)</t>
  </si>
  <si>
    <t>Summary of property and equipment and accumulated depreciation</t>
  </si>
  <si>
    <t xml:space="preserve"> Cost Accumulated Depreciation
Balance at beginning Additions during the Balance at end of Balance at beginning Additions during the Balance at end of Depreciated balance
of year year year of year year year 2018 2017
Property and equipment: USD in thousands USD in thousands USD in thousands
Machinery and equipment 736 - 736 639 20 659 77 97
Leasehold improvements 47 - 47 47 - 47 - -
Office furniture and equipment (including computers) 393 4 397 370 14 384 13 23
1,176 4 1,180 1,056 34 1,090 90 120 Cost Accumulated Depreciation
Balance at beginning Additions during the Balance at end of Balance at beginning Additions during the Balance at end of Depreciated balance
of year year year of year year year 2017 2016
Property and equipment: USD in thousands USD in thousands USD in thousands
Machinery and equipment 736 - 736 609 30 639 97 127
Leasehold improvements 47 - 47 41 6 47 - 6
Office furniture and equipment (including computers) 391 2 393 346 24 370 23 45
1,174 2 1,176 996 60 1,056 120 178 </t>
  </si>
  <si>
    <t>Taxes on Income (Tables)</t>
  </si>
  <si>
    <t>Summary of taxes on income reflected in statements of loss for reported year</t>
  </si>
  <si>
    <t xml:space="preserve">2018 2017 2016
USD in thousands
Loss before taxes on income (6,578 ) (2,552 ) (8,979 )
Theoretical tax benefit (1,513 ) (587 ) (2,245 )
Increase in taxes arising from mainly tax losses created in the reported year for which deferred taxes were not recorded 1,533 580 2,273
Taxes on income (Tax benefit) 20 (7 ) 28 </t>
  </si>
  <si>
    <t>Trade Payables and Other Current Liabilities (Tables)</t>
  </si>
  <si>
    <t>Summary of trade payables denominated</t>
  </si>
  <si>
    <t xml:space="preserve">December 31,
2018 2017
USD in thousands
NIS unlinked 137 123
USD 43 54
Euro 10 13
190 190 </t>
  </si>
  <si>
    <t>Summary of other accounts payable and accruals</t>
  </si>
  <si>
    <t xml:space="preserve">December 31,
2018 2017
USD in thousands
Payroll and related expenses 72 180
Wages and fees of related parties and related expenses 271 72
Institutions 83 96
Provision for vacations and recreation 162 158
Contract liability 231 61
Accrued expenses 299 200
Provisions 54 -
1,172 767 </t>
  </si>
  <si>
    <t>Summary of other payable balances (except for advances from customers) denominated currencies</t>
  </si>
  <si>
    <t xml:space="preserve">As of December 31,
2018 2017
USD in thousands
NIS unlinked 446 461
USD 447 215
Euro 48 30
941 706 </t>
  </si>
  <si>
    <t>Commitments (Tables)</t>
  </si>
  <si>
    <t>Commitments and Contingent Liabilities [Abstract]</t>
  </si>
  <si>
    <t>Summary of minimum annual lease payment agreements</t>
  </si>
  <si>
    <t xml:space="preserve">December 31,
USD in thousands
2019 30
2020 9
39 </t>
  </si>
  <si>
    <t>Equity (Tables)</t>
  </si>
  <si>
    <t>Summary of share capital</t>
  </si>
  <si>
    <t xml:space="preserve">Number of shares Amount
Authorized Issued and paid Authorized Issued and paid
December 31, December 31, December 31, December 31,
2018 2017 2018 2017 2018 2017 2018 2017
In thousands NIS in thousands USD in thousands
Ordinary shares of NIS 1.0 par value 160,000 80,000 75,932 19,179 160,000 80,000 20,924 5,292 </t>
  </si>
  <si>
    <t>Summary of grants of options to employees and other service</t>
  </si>
  <si>
    <t>Date of grant Number of options granted exercise price per option
(NIS) Fair value on grant date-NIS
in thousands Number of options outstanding- Number of options exercisable
at 31, December 2018 Expiration date
July 2014 (***) (*)310,000 (**)0.537 56 310,000 310,000 July 17, 2020
July 2014 (***) 3,070,000 (**)0.537 554 1,330,000 1,330,000 July 17, 2020
December 2015 (****) (*)157,500 2.05 116 157,500 118,125 December 29, 2021
December 2015 (****) 664,800 2.05 491 251,300 188,475 December 29, 2021
October 2017 (****) (*)4,000,000 0.162 167 1,750,000 437,500 October 17, 2023
October 2017 (****) 7,630,000 0.162 942 7,630,000 1,907,500 October 17, 2023
January 2019 (*****) (*)3,000,000 0.59 947 3,000,000 250,000 January 9, 2025
Total 18,832,300 14,428,800 4,541,600
(*) Granted
to related parties.
(**) Linked to the CPI
as set out in the option allotment plan.
(***) Each 100
options is exercisable into 1 ordinary share.
(****) Each 10
options is exercisable into 1 ordinary share.
(*****) Each 1 option is exercisable into 1 ordinary share.</t>
  </si>
  <si>
    <t>Summary of options calculated using the Black and Scholes options pricing model</t>
  </si>
  <si>
    <t xml:space="preserve">Date of grant Fair value on grant date-NIS
in thousands Share price on date of grant
(NIS) Expected dividend Expected volatility Risk free interest Vesting conditions Expected term
October 2017 1,109 1.62 None 64 % 1.16 % four equal batches, following one, two, three and four years from their grant date 6 years
January 2019 947 0.506 None 74 % 1.45 % will vest in 12 equal quarterly installments over a three-year period commencing October 1, 2018 6 years </t>
  </si>
  <si>
    <t>Summary of number share options and the weighted averages of their exercise prices</t>
  </si>
  <si>
    <t xml:space="preserve"> For the year ended December
31,
2018 2017 2016
Number of options Weighted average of exercise
price per 1 ordinary share-(NIS) Number of options Weighted average of exercise
price per 1 ordinary share-(NIS) Number of options Weighted average of exercise
price per 1 ordinary share-(NIS)
Outstanding at the beginning of year 18,308,800 5.80 8,722,500 46.92 10,459,800 48.01
Granted 3,000,000 0.59 11,630,000 1.62 - -
Forfeited - - (801,064 ) 35.16 (302,500 ) 64.49
Expired (6,880,000 ) 15.16 (1,242,636 ) 37.44 (1,434,800 ) 50.90
Outstanding at year end 14,428,800 1.25 18,308,800 5.80 8,722,500 46.92
Exercisable at year end 4,541,600 3.83 6,064,400 61.09 7,208,542 63.17 </t>
  </si>
  <si>
    <t>Expenses By Nature (Tables)</t>
  </si>
  <si>
    <t>Schedule of expenses by nature</t>
  </si>
  <si>
    <t xml:space="preserve">Year ended December 31,
2018 2017 2016
USD in thousands
Payroll and related expenses 2,556 2,666 4,104
Professional fees 2,313 1,609 2,129
Materials used and subcontracted work 760 903 1,566
Travel 223 189 605
Advertising and participation in exhibitions 268 170 403
Rent and office maintenance 176 206 212
Vehicle maintenance 110 140 202
Preparation of patents 139 118 110
Depreciation and amortization 42 77 99
Other 193 200 210
Inventory impairment 328 297 -
TOTAL COST
OF REVENUES, INVENTORY IMPAIRMENT, RESEARCH AND DEVELOPMENT, SELLING AND MARKETING AND GENERAL AND
ADMINISTRATIVE EXPENSES 7,108 6,575 9,640 </t>
  </si>
  <si>
    <t>Loss Per Share (Tables)</t>
  </si>
  <si>
    <t>Schedule of numerator and denominator of the basic and diluted net loss per share</t>
  </si>
  <si>
    <t>Year ended December 31,
2018 2017 2016
Numerator (USD in thousands):
Net loss attributable to Medigus Ltd. for basic loss per share (6,598 ) (2,545 ) (9,007 )
Adjustment of revaluation of warrants issued to investors - (476 ) -
Net loss attributable to Medigus Ltd. for diluted loss (6,598 ) (3,021 ) (9,007 )
Denominator (in thousands):
Weighted average shares – denominator for basic net loss per share 41,988 12,569 3,440
Shares settlement presumed for warrants issued to investors - 400 -
Denominator for diluted loss per share 41,988 12,969 3,440
Net loss per share attributable to Medigus Ltd. (USD)
Basic (0.16 ) (0.20 ) (2.62 )
Diluted (0.16 ) (0.23 ) (2.62 )</t>
  </si>
  <si>
    <t>Transactions and Balances with Related Parties (Tables)</t>
  </si>
  <si>
    <t>Schedule of transactions with related parties</t>
  </si>
  <si>
    <t xml:space="preserve">Year
ended on
2018 2017 2016
USD
in thousands
Preparation of patents 18
Benefits to related parties:
Payroll and related expenses
to related parties employed by the Company* 621 478 377
Compensation to directors not
employed by the Company (2018:8 131 71 52
Compensation to a director employed
by the Company 14
Directors’ and Officers’
insurance 91 71 61
* Includes
granted options benefit aggregated to USD 24 thousand, USD 11 thousand and USD 20 thousand for the years ended December 31,
2018, 2017 and 2016, respectively. As for the method used to determine the said value and the assumptions used in calculation
thereof, see Note 13 C.
** Includes
granted options benefit aggregated to USD 47 thousand, USD 11 thousand and USD 6 thousand for the years ended December 31,
2018, 2017 and 2016, respectively. As for the method used to determine the said value and the assumptions used in calculation
thereof, see Note 13 C. </t>
  </si>
  <si>
    <t>Schedule of compensation to key management personnel</t>
  </si>
  <si>
    <t xml:space="preserve"> Year ended on December 31,
2018 2017 2016
USD in thousands
For employment services:
Payroll and other short-term benefits *597 **467 330
Share based payments 24 11 19
621 478 349
* Including
provision for bonus of approximately USD 88 thousand and provision for termination of employment of approximately USD 158
thousand.
** Including
provision for bonus of approximately USD 56 thousand.</t>
  </si>
  <si>
    <t>Schedule of balances with related parties</t>
  </si>
  <si>
    <t xml:space="preserve">December 31,
2018 2017
USD in thousands
Current liabilities, presented in the balance sheets among “other current liabilities”:
Directors fee 25 16
Provision for bonus and for termination of employment 246 56
271 72 </t>
  </si>
  <si>
    <t>Entity Level Disclosures (Tables)</t>
  </si>
  <si>
    <t>Schedule of revenues by product</t>
  </si>
  <si>
    <t xml:space="preserve">Year ended on December 31,
2018 2017 2016
USD in thousands
Miniature camera and related equipment 175 306 92
Development services 217 - 357
MUSE and related equipment 44 161 100
436 467 549 </t>
  </si>
  <si>
    <t>Schedule of revenues by geographical area</t>
  </si>
  <si>
    <t xml:space="preserve">Year ended on December 31,
2018 2017 2016
USD in thousands
USA 315 115 345
Switzerland 3 74 -
South Korea 7 52 -
Italy 9 49 3
Israel 12 22 119
Other 90 155 82
436 467 549 </t>
  </si>
  <si>
    <t>Schedule of major customers</t>
  </si>
  <si>
    <t xml:space="preserve">Year ended on December 31,
2018 2017 2016
USD in thousands
Customer A 134
Customer B 92
Customer C 239
Customer D 9 49
Customer E 9 118 </t>
  </si>
  <si>
    <t>General (Details) $ in Thousands</t>
  </si>
  <si>
    <t>Jul. 09, 2018</t>
  </si>
  <si>
    <t>Mar. 15, 2018</t>
  </si>
  <si>
    <t>Dec. 31, 2018USD ($)</t>
  </si>
  <si>
    <t>Dec. 31, 2018₪ / shares</t>
  </si>
  <si>
    <t>Dec. 31, 2017USD ($)</t>
  </si>
  <si>
    <t>General (Textual)</t>
  </si>
  <si>
    <t>NIS [Member]</t>
  </si>
  <si>
    <t>Authorized share capital</t>
  </si>
  <si>
    <t>Authorized share capital increased</t>
  </si>
  <si>
    <t>Ordinary shares par value | ₪ / shares</t>
  </si>
  <si>
    <t>Extraordinary Meeting [Member]</t>
  </si>
  <si>
    <t>Effected a reverse split</t>
  </si>
  <si>
    <t xml:space="preserve"> The Company effected a reverse split of the Company’s ordinary shares at the ratio of 10:1, such that each ten ordinary shares, par value NIS 0.10 per share, consolidated into one ordinary share, par value NIS 1.00 (the “Reverse Split”).</t>
  </si>
  <si>
    <t>Ads [Member]</t>
  </si>
  <si>
    <t>Change in ratio of ordinary shares, description</t>
  </si>
  <si>
    <t>The Company effected a change in the ratio of its ordinary shares per ADS from 5 ordinary shares per ADS to 50 ordinary shares per ADS. The change in the ordinary shares ratio for the ADSs had the same effect as a 1-for-10 reverse stock split of the ADSs (hereinafter - the “Revenue Split”).</t>
  </si>
  <si>
    <t>Significant Accounting Policies (Details)</t>
  </si>
  <si>
    <t>Computers [Member]</t>
  </si>
  <si>
    <t>Disclosure of detailed information about property, plant and equipment [line items]</t>
  </si>
  <si>
    <t>Property and equipment estimated useful life</t>
  </si>
  <si>
    <t>3 years</t>
  </si>
  <si>
    <t>Machinery and equipment [Member] | Maximum [Member]</t>
  </si>
  <si>
    <t>10 years</t>
  </si>
  <si>
    <t>Machinery and equipment [Member] | Minimum [Member]</t>
  </si>
  <si>
    <t>6 years</t>
  </si>
  <si>
    <t>Furniture [Member] | Maximum [Member]</t>
  </si>
  <si>
    <t>14 years</t>
  </si>
  <si>
    <t>Furniture [Member] | Minimum [Member]</t>
  </si>
  <si>
    <t>7 years</t>
  </si>
  <si>
    <t>Significant Accounting Estimates and Judgments (Details) - USD ($) $ in Thousands</t>
  </si>
  <si>
    <t>Significant Accounting Estimates and Judgments (Textual)</t>
  </si>
  <si>
    <t>Deferred tax asset in connection with accumulated losses</t>
  </si>
  <si>
    <t>Financial Instruments and Financial Risk Management (Details) - USD ($) $ in Thousands</t>
  </si>
  <si>
    <t>Dec. 31, 2015</t>
  </si>
  <si>
    <t>Financial liabilities at fair value through profit or loss -</t>
  </si>
  <si>
    <t>Fair value of warrants</t>
  </si>
  <si>
    <t>Unrecognized Day 1 loss (see note 13)</t>
  </si>
  <si>
    <t>Warrants, net</t>
  </si>
  <si>
    <t>Level 1 [Member]</t>
  </si>
  <si>
    <t>Level 3 [Member]</t>
  </si>
  <si>
    <t>Financial Instruments and Financial Risk Management (Details 1) - USD ($) $ in Thousands</t>
  </si>
  <si>
    <t>Disclosure of financial liabilities [line items]</t>
  </si>
  <si>
    <t>Fair value</t>
  </si>
  <si>
    <t>Warrants issued November 2017 [Member]</t>
  </si>
  <si>
    <t>Standard deviation</t>
  </si>
  <si>
    <t>82.62%</t>
  </si>
  <si>
    <t>63.47%</t>
  </si>
  <si>
    <t>Risk-free interest</t>
  </si>
  <si>
    <t>1.46%</t>
  </si>
  <si>
    <t>0.97%</t>
  </si>
  <si>
    <t>Warrants issued March 2017 [Member]</t>
  </si>
  <si>
    <t>91.11%</t>
  </si>
  <si>
    <t>66.72%</t>
  </si>
  <si>
    <t>1.02%</t>
  </si>
  <si>
    <t>0.56%</t>
  </si>
  <si>
    <t>Warrants issued December 2016 [Member]</t>
  </si>
  <si>
    <t>89.64%</t>
  </si>
  <si>
    <t>65.74%</t>
  </si>
  <si>
    <t>1.18%</t>
  </si>
  <si>
    <t>0.70%</t>
  </si>
  <si>
    <t>Financial Instruments and Financial Risk Management (Details 2) - USD ($) $ in Thousands</t>
  </si>
  <si>
    <t>Statement Line Items [Line Items]</t>
  </si>
  <si>
    <t>Opening balance</t>
  </si>
  <si>
    <t>Closing balance</t>
  </si>
  <si>
    <t>Total unrealized profits for the period included in profit or loss for liabilities held at the end of the reporting period</t>
  </si>
  <si>
    <t>Level 3 of fair value hierarchy [member]</t>
  </si>
  <si>
    <t>Granted (see note 13(b))</t>
  </si>
  <si>
    <t>Exercised</t>
  </si>
  <si>
    <t>Changes in fair value of warrants issued to investors</t>
  </si>
  <si>
    <t>Financial Instruments and Financial Risk Management (Details Textual) - USD ($) $ in Thousands</t>
  </si>
  <si>
    <t>Financial Instruments and Financial Risk Management (Textual)</t>
  </si>
  <si>
    <t>Description of functional currency</t>
  </si>
  <si>
    <t>The Group’s functional (USD) had weakened/strengthened by 10% against the NIS, with all other variables held constant, the loss for the year would decrease/increase by USD 244 thousand (the effect for 2017 was a increase/increase by USD 24 thousand and the effect for 2016 was a decrease/increase by USD 32 thousand).</t>
  </si>
  <si>
    <t>Increase/decrease functional currency</t>
  </si>
  <si>
    <t>Financial liabilities due to payables</t>
  </si>
  <si>
    <t>Warrants shifted -5% [Member]</t>
  </si>
  <si>
    <t>Impact on profit or loss</t>
  </si>
  <si>
    <t>Warrants shifted +5% [Member]</t>
  </si>
  <si>
    <t>Cash and Cash Equivalents (Details) - USD ($) $ in Thousands</t>
  </si>
  <si>
    <t>Cash in banks</t>
  </si>
  <si>
    <t>Short-term bank deposits</t>
  </si>
  <si>
    <t>Cash and Cash Equivalents (Details 1) - USD ($) $ in Thousands</t>
  </si>
  <si>
    <t>Cash And Cash Equivalent [Line Items]</t>
  </si>
  <si>
    <t>USD [Member]</t>
  </si>
  <si>
    <t>Other currencies [Member]</t>
  </si>
  <si>
    <t>Short-Term Deposit (Details) $ in Thousands</t>
  </si>
  <si>
    <t>Short-Term Deposit (Textual)</t>
  </si>
  <si>
    <t>Short-term deposit maturity period</t>
  </si>
  <si>
    <t>12 months</t>
  </si>
  <si>
    <t>Short-term deposit bear interest rate percentage</t>
  </si>
  <si>
    <t>1.00%</t>
  </si>
  <si>
    <t>Other Current Assets (Details) - USD ($) $ in Thousands</t>
  </si>
  <si>
    <t>Institutions</t>
  </si>
  <si>
    <t>Prepaid expenses</t>
  </si>
  <si>
    <t>Advances to suppliers</t>
  </si>
  <si>
    <t>Other</t>
  </si>
  <si>
    <t>Such amount includes materials that were used to manufacture MUSE systems and MUSE systems which were intended for testing, training, demonstrations and promotional activities aggregated to USD 27 thousand and USD 177 thousand as of December 31, 2018 and 2017, respectively.</t>
  </si>
  <si>
    <t>Other Current Assets (Details Textual) - USD ($) $ in Thousands</t>
  </si>
  <si>
    <t>Medigus Ultrasonic Surgical Endostapler [Member]</t>
  </si>
  <si>
    <t>Other Current Assets (Textual)</t>
  </si>
  <si>
    <t>Amount intended for testing, training, demonstrations and promotional activities</t>
  </si>
  <si>
    <t>Inventory (Details) - USD ($) $ in Thousands</t>
  </si>
  <si>
    <t>Current assets:</t>
  </si>
  <si>
    <t>Raw materials and supplies</t>
  </si>
  <si>
    <t>Work in progress</t>
  </si>
  <si>
    <t>Finished goods</t>
  </si>
  <si>
    <t>Provision for impairment</t>
  </si>
  <si>
    <t>Inventory current</t>
  </si>
  <si>
    <t>Non-current assets:</t>
  </si>
  <si>
    <t>Provision for impairment of raw materials and supplies</t>
  </si>
  <si>
    <t>Inventory non current</t>
  </si>
  <si>
    <t>Property and Equipment (Details) - USD ($) $ in Thousands</t>
  </si>
  <si>
    <t>Cost</t>
  </si>
  <si>
    <t>Balance at beginning of year</t>
  </si>
  <si>
    <t>Additions during the year</t>
  </si>
  <si>
    <t>Balance at end of year</t>
  </si>
  <si>
    <t>Accumulated Depreciation</t>
  </si>
  <si>
    <t>Depreciated balance</t>
  </si>
  <si>
    <t>Machinery and Equipment [Member]</t>
  </si>
  <si>
    <t>Leasehold Improvements [Member]</t>
  </si>
  <si>
    <t>Office Furniture and Equipment [Member]</t>
  </si>
  <si>
    <t>Taxes on Income (Details) - USD ($) $ in Thousands</t>
  </si>
  <si>
    <t>Loss before taxes on income</t>
  </si>
  <si>
    <t>Theoretical tax benefit</t>
  </si>
  <si>
    <t>Increase in taxes arising from mainly tax losses created in the reported year for which deferred taxes were not recorded</t>
  </si>
  <si>
    <t>Taxes on income (Tax benefit)</t>
  </si>
  <si>
    <t>Taxes on Income (Details Textual) - USD ($) $ in Thousands</t>
  </si>
  <si>
    <t>Oct. 06, 2016</t>
  </si>
  <si>
    <t>Dec. 22, 2017</t>
  </si>
  <si>
    <t>Jan. 31, 2016</t>
  </si>
  <si>
    <t>Taxes on Income (Textual)</t>
  </si>
  <si>
    <t>Commencing tax rates periods</t>
  </si>
  <si>
    <t>Carry forward tax losses</t>
  </si>
  <si>
    <t>Tax assessment claiming additional amount</t>
  </si>
  <si>
    <t>Description of reduction corporate tax rate</t>
  </si>
  <si>
    <t>The Act reduces the corporate tax rate to 21 percent from 35 percent, among other things.</t>
  </si>
  <si>
    <t>In December 2016, the Economic Efficiency Law (Legislative Amendments for Implementing the Economic Policy for the 2017 and 2018 Budget Year), 2016 was published, introducing a gradual reduction in corporate tax rate from 25% to 23%. However, the law also included a temporary provision setting the corporate tax rate in 2017 at 24%. As a result, the corporate tax rate will be 24% in 2017 and 23% in 2018 and thereafter.</t>
  </si>
  <si>
    <t>Top of range [member]</t>
  </si>
  <si>
    <t>Corporate tax rate</t>
  </si>
  <si>
    <t>26.50%</t>
  </si>
  <si>
    <t>Bottom of range [member]</t>
  </si>
  <si>
    <t>25.00%</t>
  </si>
  <si>
    <t>Trade Payables and Other Current Liabilities (Details) - USD ($) $ in Thousands</t>
  </si>
  <si>
    <t>Disclosure of disaggregation of revenue from contracts with customers [line items]</t>
  </si>
  <si>
    <t>Accounts payable and accruals</t>
  </si>
  <si>
    <t>NIS unlinked [Member]</t>
  </si>
  <si>
    <t>Euro [Member]</t>
  </si>
  <si>
    <t>Trade Payables and Other Current Liabilities (Details 1) - USD ($) $ in Thousands</t>
  </si>
  <si>
    <t>Payroll and related expenses</t>
  </si>
  <si>
    <t>Wages and fees of related parties and related expenses</t>
  </si>
  <si>
    <t>Provision for vacations and recreation</t>
  </si>
  <si>
    <t>Accrued expenses</t>
  </si>
  <si>
    <t>Provisions</t>
  </si>
  <si>
    <t>Other accounts payable and accruals</t>
  </si>
  <si>
    <t>Trade Payables and Other Current Liabilities (Details 2) - USD ($) $ in Thousands</t>
  </si>
  <si>
    <t>Other payable balances (except for advances from customers) denominated currencies</t>
  </si>
  <si>
    <t>Commitments (Details) $ in Thousands</t>
  </si>
  <si>
    <t>2019</t>
  </si>
  <si>
    <t>2020</t>
  </si>
  <si>
    <t>Commitments (Details Textual) $ in Thousands</t>
  </si>
  <si>
    <t>Commitments (Textual)</t>
  </si>
  <si>
    <t>Annual lease payments payable</t>
  </si>
  <si>
    <t>Minimum annual lease payments</t>
  </si>
  <si>
    <t>Operating lease agreements term</t>
  </si>
  <si>
    <t>36 months</t>
  </si>
  <si>
    <t>Deposits</t>
  </si>
  <si>
    <t>Equity (Details) - Common Shares [Member] - USD ($) $ in Thousands</t>
  </si>
  <si>
    <t>Earnings per share [line items]</t>
  </si>
  <si>
    <t>Number of shares, Authorized</t>
  </si>
  <si>
    <t>Number of shares, Issued and paid</t>
  </si>
  <si>
    <t>Amount, Issued and paid</t>
  </si>
  <si>
    <t>Amount, Authorized</t>
  </si>
  <si>
    <t>Equity (Details 1) $ / shares in Units, $ in Thousands</t>
  </si>
  <si>
    <t>Dec. 31, 2018USD ($)sharesShare$ / shares</t>
  </si>
  <si>
    <t>Number of options granted | Share</t>
  </si>
  <si>
    <t>Number of options outstanding- December 31, 2018 | Share</t>
  </si>
  <si>
    <t>Number of options exercisable at 31, December 2018 | Share</t>
  </si>
  <si>
    <t>July 2014 [Member]</t>
  </si>
  <si>
    <t>Number of options granted</t>
  </si>
  <si>
    <t>Number of options outstanding- December 31, 2018</t>
  </si>
  <si>
    <t>Number of options exercisable at 31, December 2018</t>
  </si>
  <si>
    <t>Expiration date</t>
  </si>
  <si>
    <t>Jul. 17,
		2020</t>
  </si>
  <si>
    <t>July 2014 [Member] | NIS [Member]</t>
  </si>
  <si>
    <t>exercise price per option (NIS) | $ / shares</t>
  </si>
  <si>
    <t>[2]</t>
  </si>
  <si>
    <t>Fair value on grant date-NIS in thousands | $</t>
  </si>
  <si>
    <t>July 2014</t>
  </si>
  <si>
    <t>July 2014 | NIS [Member]</t>
  </si>
  <si>
    <t>December 2015 [Member]</t>
  </si>
  <si>
    <t>Dec. 29,
		2021</t>
  </si>
  <si>
    <t>December 2015 [Member] | NIS [Member]</t>
  </si>
  <si>
    <t>October 2017 [Member]</t>
  </si>
  <si>
    <t>Oct. 17,
		2023</t>
  </si>
  <si>
    <t>October 2017 [Member] | NIS [Member]</t>
  </si>
  <si>
    <t>January 2019 [Member]</t>
  </si>
  <si>
    <t>Jan. 9,
		2025</t>
  </si>
  <si>
    <t>January 2019 [Member] | NIS [Member]</t>
  </si>
  <si>
    <t>Granted to related parties.</t>
  </si>
  <si>
    <t>Linked to the CPI as set out in the option allotment plan.</t>
  </si>
  <si>
    <t>Equity (Details 2) $ / shares in Units, $ in Thousands</t>
  </si>
  <si>
    <t>Dec. 31, 2018USD ($)$ / shares</t>
  </si>
  <si>
    <t>Share Based Payment Arrangement One [Member]</t>
  </si>
  <si>
    <t>Date of grant</t>
  </si>
  <si>
    <t>October 2017</t>
  </si>
  <si>
    <t>Share price on date of grant | $ / shares</t>
  </si>
  <si>
    <t>Expected dividend</t>
  </si>
  <si>
    <t>Expected volatility</t>
  </si>
  <si>
    <t>64.00%</t>
  </si>
  <si>
    <t>Risk free interest</t>
  </si>
  <si>
    <t>1.16%</t>
  </si>
  <si>
    <t>Vesting conditions</t>
  </si>
  <si>
    <t xml:space="preserve">	four equal batches, following one, two, three and four years from their grant date</t>
  </si>
  <si>
    <t>Expected term</t>
  </si>
  <si>
    <t>Share Based Payment Arrangement One [Member] | NIS [Member]</t>
  </si>
  <si>
    <t>Fair value on grant date | $</t>
  </si>
  <si>
    <t>Share Based Payment Arrangement Two [Member]</t>
  </si>
  <si>
    <t>January 2019</t>
  </si>
  <si>
    <t>74.00%</t>
  </si>
  <si>
    <t>1.45%</t>
  </si>
  <si>
    <t xml:space="preserve">	will vest in 12 equal quarterly installments over a three-year period commencing October 1, 2018</t>
  </si>
  <si>
    <t>Share Based Payment Arrangement Two [Member] | NIS [Member]</t>
  </si>
  <si>
    <t>Equity (Details 3) - $ / shares</t>
  </si>
  <si>
    <t>Number of options, Outstanding at the beginning of year</t>
  </si>
  <si>
    <t>Number of options, Granted</t>
  </si>
  <si>
    <t>Number of options, Forfeited</t>
  </si>
  <si>
    <t>Number of options, Expired</t>
  </si>
  <si>
    <t>Number of options, Outstanding at year end</t>
  </si>
  <si>
    <t>Number of options, Exercisable at year end</t>
  </si>
  <si>
    <t>Weighted average of exercise price per 1 ordinary share, Outstanding at the beginning of year</t>
  </si>
  <si>
    <t>Weighted average of exercise price per 1 ordinary share, Granted</t>
  </si>
  <si>
    <t>Weighted average of exercise price per 1 ordinary share, Forfeited</t>
  </si>
  <si>
    <t>Weighted average of exercise price per 1 ordinary share, Expired</t>
  </si>
  <si>
    <t>Weighted average of exercise price per 1 ordinary share, Outstanding at year end</t>
  </si>
  <si>
    <t>Weighted average of exercise price per 1 ordinary share, Exercisable at year end</t>
  </si>
  <si>
    <t>Equity (Details Textual) $ / shares in Units, $ in Thousands</t>
  </si>
  <si>
    <t>Dec. 06, 2016USD ($)$ / sharesshares</t>
  </si>
  <si>
    <t>Sep. 12, 2016USD ($)$ / sharesshares</t>
  </si>
  <si>
    <t>Jul. 23, 2018USD ($)$ / sharesshares</t>
  </si>
  <si>
    <t>Nov. 28, 2017USD ($)$ / sharesshares</t>
  </si>
  <si>
    <t>Mar. 29, 2017USD ($)$ / sharesshares</t>
  </si>
  <si>
    <t>Dec. 31, 2016USD ($)$ / sharesshares</t>
  </si>
  <si>
    <t>Dec. 31, 2018USD ($)$ / sharesshares</t>
  </si>
  <si>
    <t>Dec. 31, 2017USD ($)shares</t>
  </si>
  <si>
    <t>Sep. 12, 2017shares</t>
  </si>
  <si>
    <t>Disclosure of classes of share capital [line items]</t>
  </si>
  <si>
    <t>Ordinary shares issued</t>
  </si>
  <si>
    <t>Warrants purchase on additional shares</t>
  </si>
  <si>
    <t>Expenses for options to employees and other service providers | $</t>
  </si>
  <si>
    <t>Option life, share options granted | $ / shares</t>
  </si>
  <si>
    <t>Direct Offering [Member]</t>
  </si>
  <si>
    <t>ADS [Member]</t>
  </si>
  <si>
    <t>Ordinary shares per value | $ / shares</t>
  </si>
  <si>
    <t>Expected life of share options (years)</t>
  </si>
  <si>
    <t>5 years 6 months</t>
  </si>
  <si>
    <t>5 years</t>
  </si>
  <si>
    <t>Ordinary shares purchase price | $ / shares</t>
  </si>
  <si>
    <t>ADS [Member] | Roth Capital Partners and Maxim Group LLC [Member]</t>
  </si>
  <si>
    <t>Warrants exercise price | $ / shares</t>
  </si>
  <si>
    <t>Fair value of warrants allotted | $</t>
  </si>
  <si>
    <t>ADS [Member] | Direct Offering [Member]</t>
  </si>
  <si>
    <t>Net proceeds from the issuance of expenses | $</t>
  </si>
  <si>
    <t>Aggregate of securities issuance | $</t>
  </si>
  <si>
    <t>Gross proceeds from issuance of securities | $</t>
  </si>
  <si>
    <t>Warrants C [Member]</t>
  </si>
  <si>
    <t>Warrants issued on shares</t>
  </si>
  <si>
    <t>Warrants issuance expenses | $</t>
  </si>
  <si>
    <t>Gross proceeds | $</t>
  </si>
  <si>
    <t>Issuance of public offering, description</t>
  </si>
  <si>
    <t>(a) 577,529 units at a price of USD 3.50 per unit, each unit consisting of (i) one ADS and (ii) one Series C to purchase one ADS for an exercise price of USD 3.50 per ADS for a period of five years (hereinafter - “Series C Warrants”), and (b) 2,260,145 pre-funded units at a price of USD 3.49 per unit, each unit consisting of (i) one pre-funded warrant to purchase one ADS for an exercise price of USD 0.01 per ADS with no time limitation, and (ii) one Series C warrant.</t>
  </si>
  <si>
    <t>Provided the underwriters an option exercisable, description</t>
  </si>
  <si>
    <t xml:space="preserve">The Company provided the underwriters an option exercisable within 30 days to purchase: (a) up to 425,651 additional ADSs for USD 3.50 per ADS and (b) up to 425,651 Series C Warrants for USD 0.01 per warrant. </t>
  </si>
  <si>
    <t>Issuance cost attributed to equity | $</t>
  </si>
  <si>
    <t>Equity attributed to liability components | $</t>
  </si>
  <si>
    <t>Warrants Three [Member]</t>
  </si>
  <si>
    <t>Warrants term</t>
  </si>
  <si>
    <t>Warrants Three [Member] | ADS [Member]</t>
  </si>
  <si>
    <t>Number of warrants issued</t>
  </si>
  <si>
    <t>Warrants One [Member]</t>
  </si>
  <si>
    <t>Fair value warrants allotted instrument | $</t>
  </si>
  <si>
    <t>Warrants Two [Member] | ADS [Member]</t>
  </si>
  <si>
    <t>Warrants A [Member]</t>
  </si>
  <si>
    <t>Warrants B [Member]</t>
  </si>
  <si>
    <t>Warrants [Member]</t>
  </si>
  <si>
    <t>Warrants Four [Member]</t>
  </si>
  <si>
    <t>Warrants Four [Member] | ADS [Member]</t>
  </si>
  <si>
    <t>Warrants Five [Member]</t>
  </si>
  <si>
    <t>Warrants Five [Member] | ADS [Member]</t>
  </si>
  <si>
    <t>Expenses By Nature (Details) - USD ($) $ in Thousands</t>
  </si>
  <si>
    <t>Professional fees</t>
  </si>
  <si>
    <t>Materials used and subcontracted work</t>
  </si>
  <si>
    <t>Travel</t>
  </si>
  <si>
    <t>Advertising and participation in exhibitions</t>
  </si>
  <si>
    <t>Rent and office maintenance</t>
  </si>
  <si>
    <t>Vehicle maintenance</t>
  </si>
  <si>
    <t>Preparation of patents</t>
  </si>
  <si>
    <t>Depreciation and amortization</t>
  </si>
  <si>
    <t>TOTAL COST OF REVENUES, INVENTORY IMPAIRMENT, RESEARCH AND DEVELOPMENT, SELLING AND MARKETING AND GENERAL AND ADMINISTRATIVE EXPENSES</t>
  </si>
  <si>
    <t>Loss Per Share (Details) - USD ($) $ / shares in Units, $ in Thousands</t>
  </si>
  <si>
    <t>Numerator (USD in thousands):</t>
  </si>
  <si>
    <t>Net loss attributable to Medigus Ltd. for basic loss per share</t>
  </si>
  <si>
    <t>Adjustment of revaluation of warrants issued to investors</t>
  </si>
  <si>
    <t>Net loss attributable to Medigus Ltd. for diluted loss</t>
  </si>
  <si>
    <t>Denominator (in thousands):</t>
  </si>
  <si>
    <t>Weighted average shares - denominator for basic net loss per share</t>
  </si>
  <si>
    <t>Shares settlement presumed for warrants issued to investors</t>
  </si>
  <si>
    <t>Denominator for diluted loss per share</t>
  </si>
  <si>
    <t>Net loss per share attributable to Medigus Ltd. (USD)</t>
  </si>
  <si>
    <t>Basic</t>
  </si>
  <si>
    <t>Diluted</t>
  </si>
  <si>
    <t>Transactions and Balances with Related Parties (Details) - USD ($) $ in Thousands</t>
  </si>
  <si>
    <t>Benefits to related parties:</t>
  </si>
  <si>
    <t>Payroll and related expenses to related parties employed by the Company (2018 and 2017: 1 recipients, 2016 : 3 recipients)</t>
  </si>
  <si>
    <t>Compensation to directors not employed by the Company (2018:8 recipients, 2017: 3 recipients, 2016: 4 recipients)</t>
  </si>
  <si>
    <t>Compensation to a director employed by the Company</t>
  </si>
  <si>
    <t>Directors' and Officers' insurance</t>
  </si>
  <si>
    <t>Includes granted options benefit aggregated to USD 24 thousand, USD 11 thousand and USD 20 thousand for the years ended December 31, 2018, 2017 and 2016, respectively. As for the method used to determine the said value and the assumptions used in calculation thereof, see Note 13 C.</t>
  </si>
  <si>
    <t>Includes granted options benefit aggregated to USD 47 thousand, USD 11 thousand and USD 6 thousand for the years ended December 31, 2018, 2017 and 2016, respectively. As for the method used to determine the said value and the assumptions used in calculation thereof, see Note 13 C.</t>
  </si>
  <si>
    <t>Transactions and Balances with Related Parties (Details 1) - USD ($) $ in Thousands</t>
  </si>
  <si>
    <t>Payroll and other short-term benefits</t>
  </si>
  <si>
    <t>For employment services</t>
  </si>
  <si>
    <t>Including provision for bonus of approximately USD 88 thousand and provision for termination of employment of approximately USD 158 thousand.</t>
  </si>
  <si>
    <t>Including provision for bonus of approximately USD 56 thousand.</t>
  </si>
  <si>
    <t>Transactions and Balances with Related Parties (Details 2) - USD ($) $ in Thousands</t>
  </si>
  <si>
    <t>Current liabilities, presented in the balance sheets among "other current liabilities":</t>
  </si>
  <si>
    <t>Directors fee</t>
  </si>
  <si>
    <t>Provision for bonus and for termination of employment</t>
  </si>
  <si>
    <t>Current liabilities, presented in the balance sheets among "accounts payable and accruals":</t>
  </si>
  <si>
    <t>Transactions and Balances with Related Parties (Details Textual) - USD ($) $ in Thousands</t>
  </si>
  <si>
    <t>Transactions and Balances with Related Parties (Textual)</t>
  </si>
  <si>
    <t>Equity based compensation (Related parties employed by the company)</t>
  </si>
  <si>
    <t>Equity based compensation (Directors not employed by the company)</t>
  </si>
  <si>
    <t>Provision bonus</t>
  </si>
  <si>
    <t>Provision for termination of employment</t>
  </si>
  <si>
    <t>Description of directors and officers liability insurance providing total coverage</t>
  </si>
  <si>
    <t>The Company currently has directors' and officers' liability insurance providing total coverage of $5 million for the benefit of all of our directors and officers, in respect of which the Company is charged a twelve-month premium of $100 thousand, and which includes a deductible of up to $200,000 per claim, other than securities related claims filed in the U.S. or Canada, for which the deductible shall not exceed $750,000.</t>
  </si>
  <si>
    <t>Entity Level Disclosures (Details) - USD ($) $ in Thousands</t>
  </si>
  <si>
    <t>Revenues</t>
  </si>
  <si>
    <t>Miniature camera and related equipment [Member]</t>
  </si>
  <si>
    <t>Development services [Member]</t>
  </si>
  <si>
    <t>MUSE and related equipment [Member]</t>
  </si>
  <si>
    <t>Entity Level Disclosures (Details 1) - USD ($) $ in Thousands</t>
  </si>
  <si>
    <t>USA [Member]</t>
  </si>
  <si>
    <t>Switzerland [Member]</t>
  </si>
  <si>
    <t>South Korea [Member]</t>
  </si>
  <si>
    <t>Italy [Member]</t>
  </si>
  <si>
    <t>Israel [Member]</t>
  </si>
  <si>
    <t>Other [Member]</t>
  </si>
  <si>
    <t>Entity Level Disclosures (Details 2) - USD ($) $ in Thousands</t>
  </si>
  <si>
    <t>Disclosure of major customers [line items]</t>
  </si>
  <si>
    <t>Revenue</t>
  </si>
  <si>
    <t>Customer A [Member]</t>
  </si>
  <si>
    <t>Customer B [Member]</t>
  </si>
  <si>
    <t>Customer C [Member]</t>
  </si>
  <si>
    <t>Customer D [Memeber]</t>
  </si>
  <si>
    <t>Customer E [Memeber]</t>
  </si>
  <si>
    <t>Entity Level Disclosures (Details Textual) $ in Thousands</t>
  </si>
  <si>
    <t>Entity Level Disclosures (Textual)</t>
  </si>
  <si>
    <t>Percentage of revenue</t>
  </si>
  <si>
    <t>10.00%</t>
  </si>
  <si>
    <t>Remaining performance obligations</t>
  </si>
  <si>
    <t>Remaining performance obligations next 12 month</t>
  </si>
  <si>
    <t>Remaining performance obligations, thereafter</t>
  </si>
  <si>
    <t>Event Subsequent To December 31, 2018 (Details) - Major ordinary share transactions [member]</t>
  </si>
  <si>
    <t>Jan. 09, 2019</t>
  </si>
  <si>
    <t>Authorized share capital increase, description</t>
  </si>
  <si>
    <t>An extraordinary general meeting of the Company’s shareholders approved an increase of the authorized share capital of the Company by an additional NIS 7,000,000, consisting of 7,000,000 ordinary shares par value NIS 1.00 per share, such that the authorized share capital of the Company following such increase shall be NIS 167,000,000, consisting of 167,000,000 ordinary shares.</t>
  </si>
  <si>
    <t>Director [Member]</t>
  </si>
  <si>
    <t>An extraordinary general meeting  of the Company’s shareholders approved to grant 3,000,000 options to the directors of the Company in accordance with the following terms: (a) the options will vest over the period of three years commencing on October 1, 2018, with 1/12 of such options vesting at the end of each subsequent three-month period following the grant. (b) the term of the options is of six years from the grant date. (c) the exercise price of the options is NIS 0.59. (d) the options will be accelerated upon the closing of a material transaction, resulting in change of control of the Company.</t>
  </si>
  <si>
    <t>2013 Share Option [Member]</t>
  </si>
  <si>
    <t xml:space="preserve"> An extraordinary general meeting of the Company’s shareholders approved to increase the aggregate number of ordinary shares authorized for issuance under the 2013 share option and incentive plan by 5,330,000 ordinary shar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00_);_(&quot;$ &quot;(#,##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28</v>
      </c>
    </row>
    <row r="17" spans="1:2">
      <c r="A17" s="4" t="s">
        <v>29</v>
      </c>
      <c r="B17" s="4" t="s">
        <v>30</v>
      </c>
    </row>
    <row r="18" spans="1:2">
      <c r="A18" s="4" t="s">
        <v>31</v>
      </c>
      <c r="B18" s="4" t="s">
        <v>11</v>
      </c>
    </row>
    <row r="19" spans="1:2">
      <c r="A19" s="4" t="s">
        <v>32</v>
      </c>
      <c r="B19" s="4" t="s">
        <v>11</v>
      </c>
    </row>
    <row r="20" spans="1:2">
      <c r="A20" s="4" t="s">
        <v>33</v>
      </c>
      <c r="B20" s="5" t="n">
        <v>759320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35</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35</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35</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3</v>
      </c>
      <c r="B1" s="2" t="s">
        <v>1</v>
      </c>
    </row>
    <row r="2" spans="1:2">
      <c r="B2" s="2" t="s">
        <v>35</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35</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35</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35</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35</v>
      </c>
    </row>
    <row r="3" spans="1:2">
      <c r="A3" s="3" t="s">
        <v>193</v>
      </c>
    </row>
    <row r="4" spans="1:2">
      <c r="A4" s="4" t="s">
        <v>59</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35</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35</v>
      </c>
    </row>
    <row r="3" spans="1:2">
      <c r="A3" s="3" t="s">
        <v>200</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34</v>
      </c>
      <c r="C1" s="2" t="s">
        <v>35</v>
      </c>
      <c r="D1" s="2" t="s">
        <v>36</v>
      </c>
    </row>
    <row r="2" spans="1:4">
      <c r="A2" s="3" t="s">
        <v>37</v>
      </c>
    </row>
    <row r="3" spans="1:4">
      <c r="A3" s="4" t="s">
        <v>38</v>
      </c>
      <c r="C3" s="6" t="n">
        <v>10625</v>
      </c>
      <c r="D3" s="6" t="n">
        <v>2828</v>
      </c>
    </row>
    <row r="4" spans="1:4">
      <c r="A4" s="4" t="s">
        <v>39</v>
      </c>
      <c r="C4" s="4" t="s">
        <v>40</v>
      </c>
      <c r="D4" s="5" t="n">
        <v>3498</v>
      </c>
    </row>
    <row r="5" spans="1:4">
      <c r="A5" s="4" t="s">
        <v>41</v>
      </c>
      <c r="C5" s="5" t="n">
        <v>24</v>
      </c>
      <c r="D5" s="5" t="n">
        <v>18</v>
      </c>
    </row>
    <row r="6" spans="1:4">
      <c r="A6" s="4" t="s">
        <v>42</v>
      </c>
      <c r="C6" s="5" t="n">
        <v>404</v>
      </c>
      <c r="D6" s="5" t="n">
        <v>290</v>
      </c>
    </row>
    <row r="7" spans="1:4">
      <c r="A7" s="4" t="s">
        <v>43</v>
      </c>
      <c r="C7" s="5" t="n">
        <v>81</v>
      </c>
      <c r="D7" s="5" t="n">
        <v>180</v>
      </c>
    </row>
    <row r="8" spans="1:4">
      <c r="A8" s="4" t="s">
        <v>44</v>
      </c>
      <c r="C8" s="5" t="n">
        <v>11134</v>
      </c>
      <c r="D8" s="5" t="n">
        <v>6814</v>
      </c>
    </row>
    <row r="9" spans="1:4">
      <c r="A9" s="3" t="s">
        <v>45</v>
      </c>
    </row>
    <row r="10" spans="1:4">
      <c r="A10" s="4" t="s">
        <v>43</v>
      </c>
      <c r="C10" s="4" t="s">
        <v>40</v>
      </c>
      <c r="D10" s="5" t="n">
        <v>260</v>
      </c>
    </row>
    <row r="11" spans="1:4">
      <c r="A11" s="4" t="s">
        <v>46</v>
      </c>
      <c r="C11" s="5" t="n">
        <v>90</v>
      </c>
      <c r="D11" s="5" t="n">
        <v>120</v>
      </c>
    </row>
    <row r="12" spans="1:4">
      <c r="A12" s="4" t="s">
        <v>47</v>
      </c>
      <c r="C12" s="5" t="n">
        <v>15</v>
      </c>
      <c r="D12" s="5" t="n">
        <v>16</v>
      </c>
    </row>
    <row r="13" spans="1:4">
      <c r="A13" s="4" t="s">
        <v>48</v>
      </c>
      <c r="C13" s="5" t="n">
        <v>105</v>
      </c>
      <c r="D13" s="5" t="n">
        <v>396</v>
      </c>
    </row>
    <row r="14" spans="1:4">
      <c r="A14" s="4" t="s">
        <v>49</v>
      </c>
      <c r="C14" s="5" t="n">
        <v>11239</v>
      </c>
      <c r="D14" s="5" t="n">
        <v>7210</v>
      </c>
    </row>
    <row r="15" spans="1:4">
      <c r="A15" s="3" t="s">
        <v>50</v>
      </c>
    </row>
    <row r="16" spans="1:4">
      <c r="A16" s="4" t="s">
        <v>51</v>
      </c>
      <c r="C16" s="5" t="n">
        <v>190</v>
      </c>
      <c r="D16" s="5" t="n">
        <v>190</v>
      </c>
    </row>
    <row r="17" spans="1:4">
      <c r="A17" s="4" t="s">
        <v>52</v>
      </c>
      <c r="C17" s="5" t="n">
        <v>1172</v>
      </c>
      <c r="D17" s="5" t="n">
        <v>767</v>
      </c>
    </row>
    <row r="18" spans="1:4">
      <c r="A18" s="4" t="s">
        <v>53</v>
      </c>
      <c r="C18" s="5" t="n">
        <v>1362</v>
      </c>
      <c r="D18" s="5" t="n">
        <v>957</v>
      </c>
    </row>
    <row r="19" spans="1:4">
      <c r="A19" s="3" t="s">
        <v>54</v>
      </c>
    </row>
    <row r="20" spans="1:4">
      <c r="A20" s="4" t="s">
        <v>55</v>
      </c>
      <c r="C20" s="5" t="n">
        <v>118</v>
      </c>
      <c r="D20" s="5" t="n">
        <v>118</v>
      </c>
    </row>
    <row r="21" spans="1:4">
      <c r="A21" s="4" t="s">
        <v>56</v>
      </c>
      <c r="C21" s="5" t="n">
        <v>1601</v>
      </c>
      <c r="D21" s="5" t="n">
        <v>559</v>
      </c>
    </row>
    <row r="22" spans="1:4">
      <c r="A22" s="4" t="s">
        <v>57</v>
      </c>
      <c r="C22" s="5" t="n">
        <v>79</v>
      </c>
      <c r="D22" s="5" t="n">
        <v>65</v>
      </c>
    </row>
    <row r="23" spans="1:4">
      <c r="A23" s="4" t="s">
        <v>58</v>
      </c>
      <c r="C23" s="5" t="n">
        <v>1798</v>
      </c>
      <c r="D23" s="5" t="n">
        <v>742</v>
      </c>
    </row>
    <row r="24" spans="1:4">
      <c r="A24" s="4" t="s">
        <v>59</v>
      </c>
      <c r="C24" s="4" t="s">
        <v>40</v>
      </c>
      <c r="D24" s="4" t="s">
        <v>40</v>
      </c>
    </row>
    <row r="25" spans="1:4">
      <c r="A25" s="4" t="s">
        <v>60</v>
      </c>
      <c r="C25" s="5" t="n">
        <v>3160</v>
      </c>
      <c r="D25" s="5" t="n">
        <v>1699</v>
      </c>
    </row>
    <row r="26" spans="1:4">
      <c r="A26" s="3" t="s">
        <v>61</v>
      </c>
    </row>
    <row r="27" spans="1:4">
      <c r="A27" s="4" t="s">
        <v>62</v>
      </c>
      <c r="B27" s="4" t="s">
        <v>63</v>
      </c>
      <c r="C27" s="5" t="n">
        <v>20924</v>
      </c>
      <c r="D27" s="5" t="n">
        <v>5292</v>
      </c>
    </row>
    <row r="28" spans="1:4">
      <c r="A28" s="4" t="s">
        <v>64</v>
      </c>
      <c r="C28" s="5" t="n">
        <v>48942</v>
      </c>
      <c r="D28" s="5" t="n">
        <v>55040</v>
      </c>
    </row>
    <row r="29" spans="1:4">
      <c r="A29" s="4" t="s">
        <v>65</v>
      </c>
      <c r="C29" s="5" t="n">
        <v>692</v>
      </c>
      <c r="D29" s="5" t="n">
        <v>330</v>
      </c>
    </row>
    <row r="30" spans="1:4">
      <c r="A30" s="4" t="s">
        <v>66</v>
      </c>
      <c r="C30" s="4" t="s">
        <v>40</v>
      </c>
      <c r="D30" s="5" t="n">
        <v>730</v>
      </c>
    </row>
    <row r="31" spans="1:4">
      <c r="A31" s="4" t="s">
        <v>67</v>
      </c>
      <c r="C31" s="5" t="n">
        <v>-62479</v>
      </c>
      <c r="D31" s="5" t="n">
        <v>-55881</v>
      </c>
    </row>
    <row r="32" spans="1:4">
      <c r="A32" s="4" t="s">
        <v>68</v>
      </c>
      <c r="C32" s="5" t="n">
        <v>8079</v>
      </c>
      <c r="D32" s="5" t="n">
        <v>5511</v>
      </c>
    </row>
    <row r="33" spans="1:4">
      <c r="A33" s="4" t="s">
        <v>69</v>
      </c>
      <c r="C33" s="6" t="n">
        <v>11239</v>
      </c>
      <c r="D33" s="6" t="n">
        <v>7210</v>
      </c>
    </row>
    <row r="34" spans="1:4"/>
    <row r="35" spans="1:4">
      <c r="A35" s="4" t="s">
        <v>63</v>
      </c>
      <c r="B35" s="4" t="s">
        <v>70</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3</v>
      </c>
      <c r="B1" s="2" t="s">
        <v>1</v>
      </c>
    </row>
    <row r="2" spans="1:2">
      <c r="B2" s="2" t="s">
        <v>35</v>
      </c>
    </row>
    <row r="3" spans="1:2">
      <c r="A3" s="3" t="s">
        <v>204</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7</v>
      </c>
      <c r="B1" s="2" t="s">
        <v>1</v>
      </c>
    </row>
    <row r="2" spans="1:2">
      <c r="B2" s="2" t="s">
        <v>35</v>
      </c>
    </row>
    <row r="3" spans="1:2">
      <c r="A3" s="3" t="s">
        <v>208</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35</v>
      </c>
    </row>
    <row r="3" spans="1:2">
      <c r="A3" s="3" t="s">
        <v>212</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35</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35</v>
      </c>
    </row>
    <row r="3" spans="1:2">
      <c r="A3" s="3" t="s">
        <v>154</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43</v>
      </c>
      <c r="B11" s="4" t="s">
        <v>233</v>
      </c>
    </row>
    <row r="12" spans="1:2">
      <c r="A12" s="4" t="s">
        <v>234</v>
      </c>
      <c r="B12" s="4" t="s">
        <v>235</v>
      </c>
    </row>
    <row r="13" spans="1:2">
      <c r="A13" s="4" t="s">
        <v>38</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49</v>
      </c>
      <c r="B20"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35</v>
      </c>
    </row>
    <row r="3" spans="1:2">
      <c r="A3" s="3" t="s">
        <v>154</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35</v>
      </c>
    </row>
    <row r="3" spans="1:2">
      <c r="A3" s="3" t="s">
        <v>162</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1</v>
      </c>
      <c r="B1" s="2" t="s">
        <v>1</v>
      </c>
    </row>
    <row r="2" spans="1:2">
      <c r="B2" s="2" t="s">
        <v>35</v>
      </c>
    </row>
    <row r="3" spans="1:2">
      <c r="A3" s="3" t="s">
        <v>166</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35</v>
      </c>
    </row>
    <row r="3" spans="1:2">
      <c r="A3" s="3" t="s">
        <v>174</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9</v>
      </c>
      <c r="B1" s="2" t="s">
        <v>1</v>
      </c>
    </row>
    <row r="2" spans="1:2">
      <c r="B2" s="2" t="s">
        <v>35</v>
      </c>
    </row>
    <row r="3" spans="1:2">
      <c r="A3" s="3" t="s">
        <v>177</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1</v>
      </c>
      <c r="C1" s="2" t="s">
        <v>1</v>
      </c>
    </row>
    <row r="2" spans="1:5">
      <c r="C2" s="2" t="s">
        <v>35</v>
      </c>
      <c r="D2" s="2" t="s">
        <v>36</v>
      </c>
      <c r="E2" s="2" t="s">
        <v>72</v>
      </c>
    </row>
    <row r="3" spans="1:5">
      <c r="A3" s="3" t="s">
        <v>73</v>
      </c>
    </row>
    <row r="4" spans="1:5">
      <c r="A4" s="4" t="s">
        <v>74</v>
      </c>
      <c r="C4" s="6" t="n">
        <v>219</v>
      </c>
      <c r="D4" s="6" t="n">
        <v>467</v>
      </c>
      <c r="E4" s="6" t="n">
        <v>192</v>
      </c>
    </row>
    <row r="5" spans="1:5">
      <c r="A5" s="4" t="s">
        <v>75</v>
      </c>
      <c r="C5" s="5" t="n">
        <v>217</v>
      </c>
      <c r="D5" s="4" t="s">
        <v>40</v>
      </c>
      <c r="E5" s="5" t="n">
        <v>357</v>
      </c>
    </row>
    <row r="6" spans="1:5">
      <c r="A6" s="4" t="s">
        <v>76</v>
      </c>
      <c r="C6" s="5" t="n">
        <v>436</v>
      </c>
      <c r="D6" s="5" t="n">
        <v>467</v>
      </c>
      <c r="E6" s="5" t="n">
        <v>549</v>
      </c>
    </row>
    <row r="7" spans="1:5">
      <c r="A7" s="3" t="s">
        <v>77</v>
      </c>
    </row>
    <row r="8" spans="1:5">
      <c r="A8" s="4" t="s">
        <v>74</v>
      </c>
      <c r="C8" s="5" t="n">
        <v>164</v>
      </c>
      <c r="D8" s="5" t="n">
        <v>219</v>
      </c>
      <c r="E8" s="5" t="n">
        <v>81</v>
      </c>
    </row>
    <row r="9" spans="1:5">
      <c r="A9" s="4" t="s">
        <v>75</v>
      </c>
      <c r="C9" s="5" t="n">
        <v>115</v>
      </c>
      <c r="D9" s="4" t="s">
        <v>40</v>
      </c>
      <c r="E9" s="5" t="n">
        <v>95</v>
      </c>
    </row>
    <row r="10" spans="1:5">
      <c r="A10" s="4" t="s">
        <v>78</v>
      </c>
      <c r="C10" s="5" t="n">
        <v>328</v>
      </c>
      <c r="D10" s="5" t="n">
        <v>297</v>
      </c>
      <c r="E10" s="4" t="s">
        <v>40</v>
      </c>
    </row>
    <row r="11" spans="1:5">
      <c r="A11" s="4" t="s">
        <v>77</v>
      </c>
      <c r="C11" s="5" t="n">
        <v>607</v>
      </c>
      <c r="D11" s="5" t="n">
        <v>516</v>
      </c>
      <c r="E11" s="5" t="n">
        <v>176</v>
      </c>
    </row>
    <row r="12" spans="1:5">
      <c r="A12" s="4" t="s">
        <v>79</v>
      </c>
      <c r="C12" s="5" t="n">
        <v>-171</v>
      </c>
      <c r="D12" s="5" t="n">
        <v>-49</v>
      </c>
      <c r="E12" s="5" t="n">
        <v>373</v>
      </c>
    </row>
    <row r="13" spans="1:5">
      <c r="A13" s="4" t="s">
        <v>80</v>
      </c>
      <c r="C13" s="5" t="n">
        <v>1809</v>
      </c>
      <c r="D13" s="5" t="n">
        <v>2208</v>
      </c>
      <c r="E13" s="5" t="n">
        <v>3655</v>
      </c>
    </row>
    <row r="14" spans="1:5">
      <c r="A14" s="4" t="s">
        <v>81</v>
      </c>
      <c r="C14" s="5" t="n">
        <v>1354</v>
      </c>
      <c r="D14" s="5" t="n">
        <v>846</v>
      </c>
      <c r="E14" s="5" t="n">
        <v>2125</v>
      </c>
    </row>
    <row r="15" spans="1:5">
      <c r="A15" s="4" t="s">
        <v>82</v>
      </c>
      <c r="C15" s="5" t="n">
        <v>3338</v>
      </c>
      <c r="D15" s="5" t="n">
        <v>3005</v>
      </c>
      <c r="E15" s="5" t="n">
        <v>3684</v>
      </c>
    </row>
    <row r="16" spans="1:5">
      <c r="A16" s="4" t="s">
        <v>83</v>
      </c>
      <c r="C16" s="5" t="n">
        <v>-6672</v>
      </c>
      <c r="D16" s="5" t="n">
        <v>-6108</v>
      </c>
      <c r="E16" s="5" t="n">
        <v>-9091</v>
      </c>
    </row>
    <row r="17" spans="1:5">
      <c r="A17" s="4" t="s">
        <v>84</v>
      </c>
      <c r="C17" s="5" t="n">
        <v>148</v>
      </c>
      <c r="D17" s="5" t="n">
        <v>3502</v>
      </c>
      <c r="E17" s="5" t="n">
        <v>25</v>
      </c>
    </row>
    <row r="18" spans="1:5">
      <c r="A18" s="4" t="s">
        <v>85</v>
      </c>
      <c r="C18" s="5" t="n">
        <v>-54</v>
      </c>
      <c r="D18" s="5" t="n">
        <v>54</v>
      </c>
      <c r="E18" s="5" t="n">
        <v>87</v>
      </c>
    </row>
    <row r="19" spans="1:5">
      <c r="A19" s="4" t="s">
        <v>86</v>
      </c>
      <c r="C19" s="5" t="n">
        <v>94</v>
      </c>
      <c r="D19" s="5" t="n">
        <v>3556</v>
      </c>
      <c r="E19" s="5" t="n">
        <v>112</v>
      </c>
    </row>
    <row r="20" spans="1:5">
      <c r="A20" s="4" t="s">
        <v>87</v>
      </c>
      <c r="C20" s="5" t="n">
        <v>-6578</v>
      </c>
      <c r="D20" s="5" t="n">
        <v>-2552</v>
      </c>
      <c r="E20" s="5" t="n">
        <v>-8979</v>
      </c>
    </row>
    <row r="21" spans="1:5">
      <c r="A21" s="4" t="s">
        <v>88</v>
      </c>
      <c r="C21" s="5" t="n">
        <v>-20</v>
      </c>
      <c r="D21" s="5" t="n">
        <v>7</v>
      </c>
      <c r="E21" s="5" t="n">
        <v>-28</v>
      </c>
    </row>
    <row r="22" spans="1:5">
      <c r="A22" s="4" t="s">
        <v>89</v>
      </c>
      <c r="C22" s="6" t="n">
        <v>-6598</v>
      </c>
      <c r="D22" s="6" t="n">
        <v>-2545</v>
      </c>
      <c r="E22" s="6" t="n">
        <v>-9007</v>
      </c>
    </row>
    <row r="23" spans="1:5">
      <c r="A23" s="4" t="s">
        <v>90</v>
      </c>
      <c r="B23" s="4" t="s">
        <v>63</v>
      </c>
      <c r="C23" s="7" t="n">
        <v>-0.16</v>
      </c>
      <c r="D23" s="7" t="n">
        <v>-0.2</v>
      </c>
      <c r="E23" s="7" t="n">
        <v>-2.62</v>
      </c>
    </row>
    <row r="24" spans="1:5">
      <c r="A24" s="4" t="s">
        <v>91</v>
      </c>
      <c r="B24" s="4" t="s">
        <v>63</v>
      </c>
      <c r="C24" s="7" t="n">
        <v>-0.16</v>
      </c>
      <c r="D24" s="7" t="n">
        <v>-0.23</v>
      </c>
      <c r="E24" s="7" t="n">
        <v>-2.62</v>
      </c>
    </row>
    <row r="25" spans="1:5">
      <c r="A25" s="3" t="s">
        <v>92</v>
      </c>
    </row>
    <row r="26" spans="1:5">
      <c r="A26" s="4" t="s">
        <v>93</v>
      </c>
      <c r="B26" s="4" t="s">
        <v>63</v>
      </c>
      <c r="C26" s="5" t="n">
        <v>41988</v>
      </c>
      <c r="D26" s="5" t="n">
        <v>12569</v>
      </c>
      <c r="E26" s="5" t="n">
        <v>3440</v>
      </c>
    </row>
    <row r="27" spans="1:5">
      <c r="A27" s="4" t="s">
        <v>94</v>
      </c>
      <c r="B27" s="4" t="s">
        <v>63</v>
      </c>
      <c r="C27" s="5" t="n">
        <v>41988</v>
      </c>
      <c r="D27" s="5" t="n">
        <v>12969</v>
      </c>
      <c r="E27" s="5" t="n">
        <v>3440</v>
      </c>
    </row>
    <row r="28" spans="1:5"/>
    <row r="29" spans="1:5">
      <c r="A29" s="4" t="s">
        <v>63</v>
      </c>
      <c r="B29" s="4" t="s">
        <v>70</v>
      </c>
    </row>
  </sheetData>
  <mergeCells count="4">
    <mergeCell ref="A1:B2"/>
    <mergeCell ref="C1:E1"/>
    <mergeCell ref="A28:D28"/>
    <mergeCell ref="B29:D2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2</v>
      </c>
      <c r="B1" s="2" t="s">
        <v>1</v>
      </c>
    </row>
    <row r="2" spans="1:2">
      <c r="B2" s="2" t="s">
        <v>35</v>
      </c>
    </row>
    <row r="3" spans="1:2">
      <c r="A3" s="3" t="s">
        <v>181</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35</v>
      </c>
    </row>
    <row r="3" spans="1:2">
      <c r="A3" s="3" t="s">
        <v>185</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35</v>
      </c>
    </row>
    <row r="3" spans="1:2">
      <c r="A3" s="3" t="s">
        <v>189</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49"/>
  </cols>
  <sheetData>
    <row r="1" spans="1:2">
      <c r="A1" s="1" t="s">
        <v>285</v>
      </c>
      <c r="B1" s="2" t="s">
        <v>1</v>
      </c>
    </row>
    <row r="2" spans="1:2">
      <c r="B2" s="2" t="s">
        <v>35</v>
      </c>
    </row>
    <row r="3" spans="1:2">
      <c r="A3" s="3" t="s">
        <v>286</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35</v>
      </c>
    </row>
    <row r="3" spans="1:2">
      <c r="A3" s="3" t="s">
        <v>196</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8</v>
      </c>
      <c r="B1" s="2" t="s">
        <v>1</v>
      </c>
    </row>
    <row r="2" spans="1:2">
      <c r="B2" s="2" t="s">
        <v>35</v>
      </c>
    </row>
    <row r="3" spans="1:2">
      <c r="A3" s="3" t="s">
        <v>200</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35</v>
      </c>
    </row>
    <row r="3" spans="1:2">
      <c r="A3" s="3" t="s">
        <v>204</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04</v>
      </c>
      <c r="B1" s="2" t="s">
        <v>1</v>
      </c>
    </row>
    <row r="2" spans="1:2">
      <c r="B2" s="2" t="s">
        <v>35</v>
      </c>
    </row>
    <row r="3" spans="1:2">
      <c r="A3" s="3" t="s">
        <v>208</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11</v>
      </c>
      <c r="B1" s="2" t="s">
        <v>1</v>
      </c>
    </row>
    <row r="2" spans="1:2">
      <c r="B2" s="2" t="s">
        <v>35</v>
      </c>
    </row>
    <row r="3" spans="1:2">
      <c r="A3" s="3" t="s">
        <v>212</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8"/>
    <col customWidth="1" max="2" min="2" width="80"/>
    <col customWidth="1" max="3" min="3" width="80"/>
    <col customWidth="1" max="4" min="4" width="21"/>
    <col customWidth="1" max="5" min="5" width="24"/>
    <col customWidth="1" max="6" min="6" width="21"/>
  </cols>
  <sheetData>
    <row r="1" spans="1:6">
      <c r="A1" s="1" t="s">
        <v>318</v>
      </c>
      <c r="B1" s="2" t="s">
        <v>319</v>
      </c>
      <c r="C1" s="2" t="s">
        <v>320</v>
      </c>
      <c r="D1" s="2" t="s">
        <v>321</v>
      </c>
      <c r="E1" s="2" t="s">
        <v>322</v>
      </c>
      <c r="F1" s="2" t="s">
        <v>323</v>
      </c>
    </row>
    <row r="2" spans="1:6">
      <c r="A2" s="3" t="s">
        <v>324</v>
      </c>
    </row>
    <row r="3" spans="1:6">
      <c r="A3" s="4" t="s">
        <v>67</v>
      </c>
      <c r="D3" s="6" t="n">
        <v>-62479</v>
      </c>
      <c r="F3" s="6" t="n">
        <v>-55881</v>
      </c>
    </row>
    <row r="4" spans="1:6">
      <c r="A4" s="4" t="s">
        <v>325</v>
      </c>
    </row>
    <row r="5" spans="1:6">
      <c r="A5" s="3" t="s">
        <v>324</v>
      </c>
    </row>
    <row r="6" spans="1:6">
      <c r="A6" s="4" t="s">
        <v>326</v>
      </c>
      <c r="D6" s="5" t="n">
        <v>80000</v>
      </c>
    </row>
    <row r="7" spans="1:6">
      <c r="A7" s="4" t="s">
        <v>327</v>
      </c>
      <c r="D7" s="6" t="n">
        <v>160000</v>
      </c>
    </row>
    <row r="8" spans="1:6">
      <c r="A8" s="4" t="s">
        <v>328</v>
      </c>
      <c r="E8" s="8" t="n">
        <v>1</v>
      </c>
    </row>
    <row r="9" spans="1:6">
      <c r="A9" s="4" t="s">
        <v>329</v>
      </c>
    </row>
    <row r="10" spans="1:6">
      <c r="A10" s="3" t="s">
        <v>324</v>
      </c>
    </row>
    <row r="11" spans="1:6">
      <c r="A11" s="4" t="s">
        <v>330</v>
      </c>
      <c r="B11" s="4" t="s">
        <v>331</v>
      </c>
    </row>
    <row r="12" spans="1:6">
      <c r="A12" s="4" t="s">
        <v>332</v>
      </c>
    </row>
    <row r="13" spans="1:6">
      <c r="A13" s="3" t="s">
        <v>324</v>
      </c>
    </row>
    <row r="14" spans="1:6">
      <c r="A14" s="4" t="s">
        <v>333</v>
      </c>
      <c r="C14" s="4" t="s">
        <v>3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38"/>
    <col customWidth="1" max="5" min="5" width="65"/>
    <col customWidth="1" max="6" min="6" width="33"/>
    <col customWidth="1" max="7" min="7" width="9"/>
    <col customWidth="1" max="8" min="8" width="20"/>
    <col customWidth="1" max="9" min="9" width="10"/>
  </cols>
  <sheetData>
    <row r="1" spans="1:9">
      <c r="A1" s="1" t="s">
        <v>95</v>
      </c>
      <c r="B1" s="2" t="s">
        <v>96</v>
      </c>
      <c r="C1" s="2" t="s">
        <v>97</v>
      </c>
      <c r="D1" s="2" t="s">
        <v>98</v>
      </c>
      <c r="E1" s="2" t="s">
        <v>99</v>
      </c>
      <c r="F1" s="2" t="s">
        <v>100</v>
      </c>
      <c r="G1" s="2" t="s">
        <v>66</v>
      </c>
      <c r="H1" s="2" t="s">
        <v>67</v>
      </c>
      <c r="I1" s="2" t="s">
        <v>101</v>
      </c>
    </row>
    <row r="2" spans="1:9">
      <c r="A2" s="4" t="s">
        <v>102</v>
      </c>
      <c r="B2" s="6" t="n">
        <v>870</v>
      </c>
      <c r="C2" s="6" t="n">
        <v>51990</v>
      </c>
      <c r="D2" s="6" t="n">
        <v>697</v>
      </c>
      <c r="E2" s="6" t="n">
        <v>538</v>
      </c>
      <c r="F2" s="6" t="n">
        <v>-1117</v>
      </c>
      <c r="G2" s="6" t="n">
        <v>1532</v>
      </c>
      <c r="H2" s="6" t="n">
        <v>-44329</v>
      </c>
      <c r="I2" s="6" t="n">
        <v>10181</v>
      </c>
    </row>
    <row r="3" spans="1:9">
      <c r="A3" s="4" t="s">
        <v>103</v>
      </c>
      <c r="H3" s="5" t="n">
        <v>-9007</v>
      </c>
      <c r="I3" s="5" t="n">
        <v>-9007</v>
      </c>
    </row>
    <row r="4" spans="1:9">
      <c r="A4" s="3" t="s">
        <v>104</v>
      </c>
    </row>
    <row r="5" spans="1:9">
      <c r="A5" s="4" t="s">
        <v>105</v>
      </c>
      <c r="B5" s="5" t="n">
        <v>319</v>
      </c>
      <c r="C5" s="5" t="n">
        <v>1260</v>
      </c>
      <c r="D5" s="5" t="n">
        <v>70</v>
      </c>
      <c r="I5" s="5" t="n">
        <v>1649</v>
      </c>
    </row>
    <row r="6" spans="1:9">
      <c r="A6" s="4" t="s">
        <v>106</v>
      </c>
      <c r="D6" s="5" t="n">
        <v>104</v>
      </c>
      <c r="I6" s="5" t="n">
        <v>104</v>
      </c>
    </row>
    <row r="7" spans="1:9">
      <c r="A7" s="4" t="s">
        <v>107</v>
      </c>
      <c r="C7" s="5" t="n">
        <v>567</v>
      </c>
      <c r="D7" s="5" t="n">
        <v>-92</v>
      </c>
      <c r="G7" s="5" t="n">
        <v>-475</v>
      </c>
      <c r="I7" s="4" t="s">
        <v>40</v>
      </c>
    </row>
    <row r="8" spans="1:9">
      <c r="A8" s="4" t="s">
        <v>108</v>
      </c>
      <c r="B8" s="5" t="n">
        <v>319</v>
      </c>
      <c r="C8" s="5" t="n">
        <v>1827</v>
      </c>
      <c r="D8" s="5" t="n">
        <v>82</v>
      </c>
      <c r="G8" s="5" t="n">
        <v>-475</v>
      </c>
      <c r="I8" s="5" t="n">
        <v>1753</v>
      </c>
    </row>
    <row r="9" spans="1:9">
      <c r="A9" s="4" t="s">
        <v>109</v>
      </c>
      <c r="B9" s="5" t="n">
        <v>1189</v>
      </c>
      <c r="C9" s="5" t="n">
        <v>53817</v>
      </c>
      <c r="D9" s="5" t="n">
        <v>779</v>
      </c>
      <c r="E9" s="5" t="n">
        <v>538</v>
      </c>
      <c r="F9" s="5" t="n">
        <v>-1117</v>
      </c>
      <c r="G9" s="5" t="n">
        <v>1057</v>
      </c>
      <c r="H9" s="5" t="n">
        <v>-53336</v>
      </c>
      <c r="I9" s="5" t="n">
        <v>2927</v>
      </c>
    </row>
    <row r="10" spans="1:9">
      <c r="A10" s="4" t="s">
        <v>103</v>
      </c>
      <c r="H10" s="5" t="n">
        <v>-2545</v>
      </c>
      <c r="I10" s="5" t="n">
        <v>-2545</v>
      </c>
    </row>
    <row r="11" spans="1:9">
      <c r="A11" s="3" t="s">
        <v>104</v>
      </c>
    </row>
    <row r="12" spans="1:9">
      <c r="A12" s="4" t="s">
        <v>105</v>
      </c>
      <c r="B12" s="5" t="n">
        <v>2501</v>
      </c>
      <c r="C12" s="5" t="n">
        <v>69</v>
      </c>
      <c r="D12" s="5" t="n">
        <v>267</v>
      </c>
      <c r="I12" s="5" t="n">
        <v>2837</v>
      </c>
    </row>
    <row r="13" spans="1:9">
      <c r="A13" s="4" t="s">
        <v>110</v>
      </c>
      <c r="B13" s="5" t="n">
        <v>1602</v>
      </c>
      <c r="C13" s="5" t="n">
        <v>626</v>
      </c>
      <c r="I13" s="5" t="n">
        <v>2228</v>
      </c>
    </row>
    <row r="14" spans="1:9">
      <c r="A14" s="4" t="s">
        <v>106</v>
      </c>
      <c r="D14" s="5" t="n">
        <v>64</v>
      </c>
      <c r="I14" s="5" t="n">
        <v>64</v>
      </c>
    </row>
    <row r="15" spans="1:9">
      <c r="A15" s="4" t="s">
        <v>107</v>
      </c>
      <c r="C15" s="5" t="n">
        <v>528</v>
      </c>
      <c r="D15" s="5" t="n">
        <v>-201</v>
      </c>
      <c r="G15" s="5" t="n">
        <v>-327</v>
      </c>
      <c r="I15" s="4" t="s">
        <v>40</v>
      </c>
    </row>
    <row r="16" spans="1:9">
      <c r="A16" s="4" t="s">
        <v>108</v>
      </c>
      <c r="B16" s="5" t="n">
        <v>4103</v>
      </c>
      <c r="C16" s="5" t="n">
        <v>1223</v>
      </c>
      <c r="D16" s="5" t="n">
        <v>130</v>
      </c>
      <c r="G16" s="5" t="n">
        <v>-327</v>
      </c>
      <c r="I16" s="5" t="n">
        <v>5129</v>
      </c>
    </row>
    <row r="17" spans="1:9">
      <c r="A17" s="4" t="s">
        <v>111</v>
      </c>
      <c r="B17" s="5" t="n">
        <v>5292</v>
      </c>
      <c r="C17" s="5" t="n">
        <v>55040</v>
      </c>
      <c r="D17" s="5" t="n">
        <v>909</v>
      </c>
      <c r="E17" s="5" t="n">
        <v>538</v>
      </c>
      <c r="F17" s="5" t="n">
        <v>-1117</v>
      </c>
      <c r="G17" s="5" t="n">
        <v>730</v>
      </c>
      <c r="H17" s="5" t="n">
        <v>-55881</v>
      </c>
      <c r="I17" s="5" t="n">
        <v>5511</v>
      </c>
    </row>
    <row r="18" spans="1:9">
      <c r="A18" s="4" t="s">
        <v>103</v>
      </c>
      <c r="H18" s="5" t="n">
        <v>-6598</v>
      </c>
      <c r="I18" s="5" t="n">
        <v>-6598</v>
      </c>
    </row>
    <row r="19" spans="1:9">
      <c r="A19" s="3" t="s">
        <v>104</v>
      </c>
    </row>
    <row r="20" spans="1:9">
      <c r="A20" s="4" t="s">
        <v>105</v>
      </c>
      <c r="B20" s="5" t="n">
        <v>3179</v>
      </c>
      <c r="C20" s="5" t="n">
        <v>-1823</v>
      </c>
      <c r="D20" s="5" t="n">
        <v>630</v>
      </c>
      <c r="I20" s="5" t="n">
        <v>1986</v>
      </c>
    </row>
    <row r="21" spans="1:9">
      <c r="A21" s="4" t="s">
        <v>110</v>
      </c>
      <c r="B21" s="5" t="n">
        <v>12453</v>
      </c>
      <c r="C21" s="5" t="n">
        <v>-5430</v>
      </c>
      <c r="I21" s="5" t="n">
        <v>7023</v>
      </c>
    </row>
    <row r="22" spans="1:9">
      <c r="A22" s="4" t="s">
        <v>106</v>
      </c>
      <c r="D22" s="5" t="n">
        <v>157</v>
      </c>
      <c r="I22" s="5" t="n">
        <v>157</v>
      </c>
    </row>
    <row r="23" spans="1:9">
      <c r="A23" s="4" t="s">
        <v>107</v>
      </c>
      <c r="C23" s="5" t="n">
        <v>1155</v>
      </c>
      <c r="D23" s="5" t="n">
        <v>-425</v>
      </c>
      <c r="G23" s="5" t="n">
        <v>-730</v>
      </c>
      <c r="I23" s="4" t="s">
        <v>40</v>
      </c>
    </row>
    <row r="24" spans="1:9">
      <c r="A24" s="4" t="s">
        <v>108</v>
      </c>
      <c r="B24" s="5" t="n">
        <v>15632</v>
      </c>
      <c r="C24" s="5" t="n">
        <v>-6098</v>
      </c>
      <c r="D24" s="5" t="n">
        <v>362</v>
      </c>
      <c r="G24" s="5" t="n">
        <v>-730</v>
      </c>
      <c r="I24" s="5" t="n">
        <v>9166</v>
      </c>
    </row>
    <row r="25" spans="1:9">
      <c r="A25" s="4" t="s">
        <v>112</v>
      </c>
      <c r="B25" s="6" t="n">
        <v>20924</v>
      </c>
      <c r="C25" s="6" t="n">
        <v>48942</v>
      </c>
      <c r="D25" s="6" t="n">
        <v>1271</v>
      </c>
      <c r="E25" s="6" t="n">
        <v>538</v>
      </c>
      <c r="F25" s="6" t="n">
        <v>-1117</v>
      </c>
      <c r="G25" s="4" t="s">
        <v>40</v>
      </c>
      <c r="H25" s="6" t="n">
        <v>-62479</v>
      </c>
      <c r="I25" s="6" t="n">
        <v>807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35</v>
      </c>
      <c r="B1" s="2" t="s">
        <v>1</v>
      </c>
    </row>
    <row r="2" spans="1:2">
      <c r="B2" s="2" t="s">
        <v>35</v>
      </c>
    </row>
    <row r="3" spans="1:2">
      <c r="A3" s="4" t="s">
        <v>336</v>
      </c>
    </row>
    <row r="4" spans="1:2">
      <c r="A4" s="3" t="s">
        <v>337</v>
      </c>
    </row>
    <row r="5" spans="1:2">
      <c r="A5" s="4" t="s">
        <v>338</v>
      </c>
      <c r="B5" s="4" t="s">
        <v>339</v>
      </c>
    </row>
    <row r="6" spans="1:2">
      <c r="A6" s="4" t="s">
        <v>340</v>
      </c>
    </row>
    <row r="7" spans="1:2">
      <c r="A7" s="3" t="s">
        <v>337</v>
      </c>
    </row>
    <row r="8" spans="1:2">
      <c r="A8" s="4" t="s">
        <v>338</v>
      </c>
      <c r="B8" s="4" t="s">
        <v>341</v>
      </c>
    </row>
    <row r="9" spans="1:2">
      <c r="A9" s="4" t="s">
        <v>342</v>
      </c>
    </row>
    <row r="10" spans="1:2">
      <c r="A10" s="3" t="s">
        <v>337</v>
      </c>
    </row>
    <row r="11" spans="1:2">
      <c r="A11" s="4" t="s">
        <v>338</v>
      </c>
      <c r="B11" s="4" t="s">
        <v>343</v>
      </c>
    </row>
    <row r="12" spans="1:2">
      <c r="A12" s="4" t="s">
        <v>344</v>
      </c>
    </row>
    <row r="13" spans="1:2">
      <c r="A13" s="3" t="s">
        <v>337</v>
      </c>
    </row>
    <row r="14" spans="1:2">
      <c r="A14" s="4" t="s">
        <v>338</v>
      </c>
      <c r="B14" s="4" t="s">
        <v>345</v>
      </c>
    </row>
    <row r="15" spans="1:2">
      <c r="A15" s="4" t="s">
        <v>346</v>
      </c>
    </row>
    <row r="16" spans="1:2">
      <c r="A16" s="3" t="s">
        <v>337</v>
      </c>
    </row>
    <row r="17" spans="1:2">
      <c r="A17" s="4" t="s">
        <v>338</v>
      </c>
      <c r="B17"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v>
      </c>
      <c r="B1" s="2" t="s">
        <v>1</v>
      </c>
    </row>
    <row r="2" spans="1:4">
      <c r="B2" s="2" t="s">
        <v>35</v>
      </c>
      <c r="C2" s="2" t="s">
        <v>36</v>
      </c>
      <c r="D2" s="2" t="s">
        <v>72</v>
      </c>
    </row>
    <row r="3" spans="1:4">
      <c r="A3" s="3" t="s">
        <v>349</v>
      </c>
    </row>
    <row r="4" spans="1:4">
      <c r="A4" s="4" t="s">
        <v>350</v>
      </c>
      <c r="B4" s="6" t="n">
        <v>15000</v>
      </c>
    </row>
    <row r="5" spans="1:4">
      <c r="A5" s="4" t="s">
        <v>137</v>
      </c>
      <c r="B5" s="6" t="n">
        <v>328</v>
      </c>
      <c r="C5" s="6" t="n">
        <v>297</v>
      </c>
      <c r="D5" s="4" t="s">
        <v>4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1</v>
      </c>
      <c r="B1" s="2" t="s">
        <v>35</v>
      </c>
      <c r="C1" s="2" t="s">
        <v>36</v>
      </c>
      <c r="D1" s="2" t="s">
        <v>72</v>
      </c>
      <c r="E1" s="2" t="s">
        <v>352</v>
      </c>
    </row>
    <row r="2" spans="1:5">
      <c r="A2" s="3" t="s">
        <v>353</v>
      </c>
    </row>
    <row r="3" spans="1:5">
      <c r="A3" s="4" t="s">
        <v>354</v>
      </c>
      <c r="B3" s="6" t="n">
        <v>1948</v>
      </c>
      <c r="C3" s="6" t="n">
        <v>1028</v>
      </c>
    </row>
    <row r="4" spans="1:5">
      <c r="A4" s="4" t="s">
        <v>355</v>
      </c>
      <c r="B4" s="5" t="n">
        <v>-347</v>
      </c>
      <c r="C4" s="5" t="n">
        <v>-469</v>
      </c>
    </row>
    <row r="5" spans="1:5">
      <c r="A5" s="4" t="s">
        <v>356</v>
      </c>
      <c r="B5" s="5" t="n">
        <v>1601</v>
      </c>
      <c r="C5" s="5" t="n">
        <v>559</v>
      </c>
    </row>
    <row r="6" spans="1:5">
      <c r="A6" s="4" t="s">
        <v>357</v>
      </c>
    </row>
    <row r="7" spans="1:5">
      <c r="A7" s="3" t="s">
        <v>353</v>
      </c>
    </row>
    <row r="8" spans="1:5">
      <c r="A8" s="4" t="s">
        <v>354</v>
      </c>
      <c r="B8" s="5" t="n">
        <v>1504</v>
      </c>
    </row>
    <row r="9" spans="1:5">
      <c r="A9" s="4" t="s">
        <v>356</v>
      </c>
      <c r="B9" s="5" t="n">
        <v>1504</v>
      </c>
    </row>
    <row r="10" spans="1:5">
      <c r="A10" s="4" t="s">
        <v>358</v>
      </c>
    </row>
    <row r="11" spans="1:5">
      <c r="A11" s="3" t="s">
        <v>353</v>
      </c>
    </row>
    <row r="12" spans="1:5">
      <c r="A12" s="4" t="s">
        <v>354</v>
      </c>
      <c r="B12" s="5" t="n">
        <v>444</v>
      </c>
      <c r="C12" s="5" t="n">
        <v>1028</v>
      </c>
    </row>
    <row r="13" spans="1:5">
      <c r="A13" s="4" t="s">
        <v>355</v>
      </c>
      <c r="B13" s="5" t="n">
        <v>-347</v>
      </c>
      <c r="C13" s="5" t="n">
        <v>-469</v>
      </c>
    </row>
    <row r="14" spans="1:5">
      <c r="A14" s="4" t="s">
        <v>356</v>
      </c>
      <c r="B14" s="6" t="n">
        <v>97</v>
      </c>
      <c r="C14" s="6" t="n">
        <v>559</v>
      </c>
      <c r="D14" s="6" t="n">
        <v>237</v>
      </c>
      <c r="E14" s="6" t="n">
        <v>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1</v>
      </c>
    </row>
    <row r="2" spans="1:3">
      <c r="B2" s="2" t="s">
        <v>35</v>
      </c>
      <c r="C2" s="2" t="s">
        <v>36</v>
      </c>
    </row>
    <row r="3" spans="1:3">
      <c r="A3" s="3" t="s">
        <v>360</v>
      </c>
    </row>
    <row r="4" spans="1:3">
      <c r="A4" s="4" t="s">
        <v>361</v>
      </c>
      <c r="B4" s="6" t="n">
        <v>1601</v>
      </c>
      <c r="C4" s="6" t="n">
        <v>559</v>
      </c>
    </row>
    <row r="5" spans="1:3">
      <c r="A5" s="4" t="s">
        <v>362</v>
      </c>
    </row>
    <row r="6" spans="1:3">
      <c r="A6" s="3" t="s">
        <v>360</v>
      </c>
    </row>
    <row r="7" spans="1:3">
      <c r="A7" s="4" t="s">
        <v>363</v>
      </c>
      <c r="B7" s="4" t="s">
        <v>364</v>
      </c>
      <c r="C7" s="4" t="s">
        <v>365</v>
      </c>
    </row>
    <row r="8" spans="1:3">
      <c r="A8" s="4" t="s">
        <v>366</v>
      </c>
      <c r="B8" s="4" t="s">
        <v>367</v>
      </c>
      <c r="C8" s="4" t="s">
        <v>368</v>
      </c>
    </row>
    <row r="9" spans="1:3">
      <c r="A9" s="4" t="s">
        <v>361</v>
      </c>
      <c r="B9" s="6" t="n">
        <v>94</v>
      </c>
      <c r="C9" s="6" t="n">
        <v>228</v>
      </c>
    </row>
    <row r="10" spans="1:3">
      <c r="A10" s="4" t="s">
        <v>369</v>
      </c>
    </row>
    <row r="11" spans="1:3">
      <c r="A11" s="3" t="s">
        <v>360</v>
      </c>
    </row>
    <row r="12" spans="1:3">
      <c r="A12" s="4" t="s">
        <v>363</v>
      </c>
      <c r="B12" s="4" t="s">
        <v>370</v>
      </c>
      <c r="C12" s="4" t="s">
        <v>371</v>
      </c>
    </row>
    <row r="13" spans="1:3">
      <c r="A13" s="4" t="s">
        <v>366</v>
      </c>
      <c r="B13" s="4" t="s">
        <v>372</v>
      </c>
      <c r="C13" s="4" t="s">
        <v>373</v>
      </c>
    </row>
    <row r="14" spans="1:3">
      <c r="A14" s="4" t="s">
        <v>361</v>
      </c>
      <c r="B14" s="4" t="s">
        <v>40</v>
      </c>
      <c r="C14" s="6" t="n">
        <v>325</v>
      </c>
    </row>
    <row r="15" spans="1:3">
      <c r="A15" s="4" t="s">
        <v>374</v>
      </c>
    </row>
    <row r="16" spans="1:3">
      <c r="A16" s="3" t="s">
        <v>360</v>
      </c>
    </row>
    <row r="17" spans="1:3">
      <c r="A17" s="4" t="s">
        <v>363</v>
      </c>
      <c r="B17" s="4" t="s">
        <v>375</v>
      </c>
      <c r="C17" s="4" t="s">
        <v>376</v>
      </c>
    </row>
    <row r="18" spans="1:3">
      <c r="A18" s="4" t="s">
        <v>366</v>
      </c>
      <c r="B18" s="4" t="s">
        <v>377</v>
      </c>
      <c r="C18" s="4" t="s">
        <v>378</v>
      </c>
    </row>
    <row r="19" spans="1:3">
      <c r="A19" s="4" t="s">
        <v>361</v>
      </c>
      <c r="B19" s="6" t="n">
        <v>3</v>
      </c>
      <c r="C19" s="6" t="n">
        <v>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35</v>
      </c>
      <c r="C2" s="2" t="s">
        <v>36</v>
      </c>
      <c r="D2" s="2" t="s">
        <v>72</v>
      </c>
    </row>
    <row r="3" spans="1:4">
      <c r="A3" s="3" t="s">
        <v>380</v>
      </c>
    </row>
    <row r="4" spans="1:4">
      <c r="A4" s="4" t="s">
        <v>381</v>
      </c>
      <c r="B4" s="6" t="n">
        <v>559</v>
      </c>
    </row>
    <row r="5" spans="1:4">
      <c r="A5" s="4" t="s">
        <v>382</v>
      </c>
      <c r="B5" s="5" t="n">
        <v>1601</v>
      </c>
      <c r="C5" s="6" t="n">
        <v>559</v>
      </c>
    </row>
    <row r="6" spans="1:4">
      <c r="A6" s="4" t="s">
        <v>383</v>
      </c>
      <c r="B6" s="5" t="n">
        <v>462</v>
      </c>
      <c r="C6" s="5" t="n">
        <v>3502</v>
      </c>
      <c r="D6" s="6" t="n">
        <v>25</v>
      </c>
    </row>
    <row r="7" spans="1:4">
      <c r="A7" s="4" t="s">
        <v>384</v>
      </c>
    </row>
    <row r="8" spans="1:4">
      <c r="A8" s="3" t="s">
        <v>380</v>
      </c>
    </row>
    <row r="9" spans="1:4">
      <c r="A9" s="4" t="s">
        <v>381</v>
      </c>
      <c r="B9" s="5" t="n">
        <v>559</v>
      </c>
      <c r="C9" s="5" t="n">
        <v>237</v>
      </c>
      <c r="D9" s="5" t="n">
        <v>9</v>
      </c>
    </row>
    <row r="10" spans="1:4">
      <c r="A10" s="4" t="s">
        <v>385</v>
      </c>
      <c r="B10" s="5" t="n">
        <v>6681</v>
      </c>
      <c r="C10" s="5" t="n">
        <v>6041</v>
      </c>
      <c r="D10" s="5" t="n">
        <v>253</v>
      </c>
    </row>
    <row r="11" spans="1:4">
      <c r="A11" s="4" t="s">
        <v>386</v>
      </c>
      <c r="B11" s="5" t="n">
        <v>-7045</v>
      </c>
      <c r="C11" s="5" t="n">
        <v>-2217</v>
      </c>
    </row>
    <row r="12" spans="1:4">
      <c r="A12" s="4" t="s">
        <v>387</v>
      </c>
      <c r="B12" s="5" t="n">
        <v>-98</v>
      </c>
      <c r="C12" s="5" t="n">
        <v>-3502</v>
      </c>
      <c r="D12" s="5" t="n">
        <v>-25</v>
      </c>
    </row>
    <row r="13" spans="1:4">
      <c r="A13" s="4" t="s">
        <v>382</v>
      </c>
      <c r="B13" s="6" t="n">
        <v>97</v>
      </c>
      <c r="C13" s="6" t="n">
        <v>559</v>
      </c>
      <c r="D13" s="6" t="n">
        <v>23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8</v>
      </c>
      <c r="B1" s="2" t="s">
        <v>1</v>
      </c>
    </row>
    <row r="2" spans="1:4">
      <c r="B2" s="2" t="s">
        <v>35</v>
      </c>
      <c r="C2" s="2" t="s">
        <v>36</v>
      </c>
      <c r="D2" s="2" t="s">
        <v>72</v>
      </c>
    </row>
    <row r="3" spans="1:4">
      <c r="A3" s="3" t="s">
        <v>389</v>
      </c>
    </row>
    <row r="4" spans="1:4">
      <c r="A4" s="4" t="s">
        <v>390</v>
      </c>
      <c r="B4" s="4" t="s">
        <v>391</v>
      </c>
    </row>
    <row r="5" spans="1:4">
      <c r="A5" s="4" t="s">
        <v>392</v>
      </c>
      <c r="B5" s="6" t="n">
        <v>244</v>
      </c>
      <c r="C5" s="6" t="n">
        <v>24</v>
      </c>
      <c r="D5" s="6" t="n">
        <v>32</v>
      </c>
    </row>
    <row r="6" spans="1:4">
      <c r="A6" s="4" t="s">
        <v>393</v>
      </c>
      <c r="B6" s="5" t="n">
        <v>1131</v>
      </c>
      <c r="C6" s="6" t="n">
        <v>896</v>
      </c>
    </row>
    <row r="7" spans="1:4">
      <c r="A7" s="4" t="s">
        <v>394</v>
      </c>
    </row>
    <row r="8" spans="1:4">
      <c r="A8" s="3" t="s">
        <v>389</v>
      </c>
    </row>
    <row r="9" spans="1:4">
      <c r="A9" s="4" t="s">
        <v>395</v>
      </c>
      <c r="B9" s="5" t="n">
        <v>9</v>
      </c>
    </row>
    <row r="10" spans="1:4">
      <c r="A10" s="4" t="s">
        <v>396</v>
      </c>
    </row>
    <row r="11" spans="1:4">
      <c r="A11" s="3" t="s">
        <v>389</v>
      </c>
    </row>
    <row r="12" spans="1:4">
      <c r="A12" s="4" t="s">
        <v>395</v>
      </c>
      <c r="B12" s="6" t="n">
        <v>2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397</v>
      </c>
      <c r="B1" s="2" t="s">
        <v>35</v>
      </c>
      <c r="C1" s="2" t="s">
        <v>36</v>
      </c>
      <c r="D1" s="2" t="s">
        <v>72</v>
      </c>
      <c r="E1" s="2" t="s">
        <v>352</v>
      </c>
    </row>
    <row r="2" spans="1:5">
      <c r="A2" s="3" t="s">
        <v>166</v>
      </c>
    </row>
    <row r="3" spans="1:5">
      <c r="A3" s="4" t="s">
        <v>398</v>
      </c>
      <c r="B3" s="6" t="n">
        <v>5077</v>
      </c>
      <c r="C3" s="6" t="n">
        <v>1828</v>
      </c>
    </row>
    <row r="4" spans="1:5">
      <c r="A4" s="4" t="s">
        <v>399</v>
      </c>
      <c r="B4" s="5" t="n">
        <v>5548</v>
      </c>
      <c r="C4" s="5" t="n">
        <v>1000</v>
      </c>
    </row>
    <row r="5" spans="1:5">
      <c r="A5" s="4" t="s">
        <v>101</v>
      </c>
      <c r="B5" s="6" t="n">
        <v>10625</v>
      </c>
      <c r="C5" s="6" t="n">
        <v>2828</v>
      </c>
      <c r="D5" s="6" t="n">
        <v>3001</v>
      </c>
      <c r="E5" s="6" t="n">
        <v>103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400</v>
      </c>
      <c r="B1" s="2" t="s">
        <v>35</v>
      </c>
      <c r="C1" s="2" t="s">
        <v>36</v>
      </c>
      <c r="D1" s="2" t="s">
        <v>72</v>
      </c>
      <c r="E1" s="2" t="s">
        <v>352</v>
      </c>
    </row>
    <row r="2" spans="1:5">
      <c r="A2" s="3" t="s">
        <v>401</v>
      </c>
    </row>
    <row r="3" spans="1:5">
      <c r="A3" s="4" t="s">
        <v>38</v>
      </c>
      <c r="B3" s="6" t="n">
        <v>10625</v>
      </c>
      <c r="C3" s="6" t="n">
        <v>2828</v>
      </c>
      <c r="D3" s="6" t="n">
        <v>3001</v>
      </c>
      <c r="E3" s="6" t="n">
        <v>10312</v>
      </c>
    </row>
    <row r="4" spans="1:5">
      <c r="A4" s="4" t="s">
        <v>402</v>
      </c>
    </row>
    <row r="5" spans="1:5">
      <c r="A5" s="3" t="s">
        <v>401</v>
      </c>
    </row>
    <row r="6" spans="1:5">
      <c r="A6" s="4" t="s">
        <v>38</v>
      </c>
      <c r="B6" s="5" t="n">
        <v>7591</v>
      </c>
      <c r="C6" s="5" t="n">
        <v>2220</v>
      </c>
    </row>
    <row r="7" spans="1:5">
      <c r="A7" s="4" t="s">
        <v>325</v>
      </c>
    </row>
    <row r="8" spans="1:5">
      <c r="A8" s="3" t="s">
        <v>401</v>
      </c>
    </row>
    <row r="9" spans="1:5">
      <c r="A9" s="4" t="s">
        <v>38</v>
      </c>
      <c r="B9" s="5" t="n">
        <v>2943</v>
      </c>
      <c r="C9" s="5" t="n">
        <v>354</v>
      </c>
    </row>
    <row r="10" spans="1:5">
      <c r="A10" s="4" t="s">
        <v>403</v>
      </c>
    </row>
    <row r="11" spans="1:5">
      <c r="A11" s="3" t="s">
        <v>401</v>
      </c>
    </row>
    <row r="12" spans="1:5">
      <c r="A12" s="4" t="s">
        <v>38</v>
      </c>
      <c r="B12" s="6" t="n">
        <v>91</v>
      </c>
      <c r="C12" s="6" t="n">
        <v>2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1"/>
  </cols>
  <sheetData>
    <row r="1" spans="1:2">
      <c r="A1" s="1" t="s">
        <v>404</v>
      </c>
      <c r="B1" s="2" t="s">
        <v>1</v>
      </c>
    </row>
    <row r="2" spans="1:2">
      <c r="B2" s="2" t="s">
        <v>323</v>
      </c>
    </row>
    <row r="3" spans="1:2">
      <c r="A3" s="3" t="s">
        <v>405</v>
      </c>
    </row>
    <row r="4" spans="1:2">
      <c r="A4" s="4" t="s">
        <v>406</v>
      </c>
      <c r="B4" s="4" t="s">
        <v>407</v>
      </c>
    </row>
    <row r="5" spans="1:2">
      <c r="A5" s="4" t="s">
        <v>408</v>
      </c>
      <c r="B5" s="4" t="s">
        <v>409</v>
      </c>
    </row>
    <row r="6" spans="1:2">
      <c r="A6" s="4" t="s">
        <v>39</v>
      </c>
      <c r="B6" s="6" t="n">
        <v>34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410</v>
      </c>
      <c r="C1" s="2" t="s">
        <v>35</v>
      </c>
      <c r="D1" s="2" t="s">
        <v>36</v>
      </c>
    </row>
    <row r="2" spans="1:4">
      <c r="A2" s="3" t="s">
        <v>174</v>
      </c>
    </row>
    <row r="3" spans="1:4">
      <c r="A3" s="4" t="s">
        <v>411</v>
      </c>
      <c r="C3" s="6" t="n">
        <v>163</v>
      </c>
      <c r="D3" s="6" t="n">
        <v>56</v>
      </c>
    </row>
    <row r="4" spans="1:4">
      <c r="A4" s="4" t="s">
        <v>412</v>
      </c>
      <c r="B4" s="4" t="s">
        <v>63</v>
      </c>
      <c r="C4" s="5" t="n">
        <v>85</v>
      </c>
      <c r="D4" s="5" t="n">
        <v>225</v>
      </c>
    </row>
    <row r="5" spans="1:4">
      <c r="A5" s="4" t="s">
        <v>413</v>
      </c>
      <c r="C5" s="5" t="n">
        <v>72</v>
      </c>
      <c r="D5" s="5" t="n">
        <v>9</v>
      </c>
    </row>
    <row r="6" spans="1:4">
      <c r="A6" s="4" t="s">
        <v>414</v>
      </c>
      <c r="C6" s="5" t="n">
        <v>84</v>
      </c>
      <c r="D6" s="4" t="s">
        <v>40</v>
      </c>
    </row>
    <row r="7" spans="1:4">
      <c r="A7" s="4" t="s">
        <v>101</v>
      </c>
      <c r="C7" s="6" t="n">
        <v>404</v>
      </c>
      <c r="D7" s="6" t="n">
        <v>290</v>
      </c>
    </row>
    <row r="8" spans="1:4"/>
    <row r="9" spans="1:4">
      <c r="A9" s="4" t="s">
        <v>63</v>
      </c>
      <c r="B9" s="4" t="s">
        <v>415</v>
      </c>
    </row>
  </sheetData>
  <mergeCells count="3">
    <mergeCell ref="A1:B1"/>
    <mergeCell ref="A8:C8"/>
    <mergeCell ref="B9:C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35</v>
      </c>
      <c r="C2" s="2" t="s">
        <v>36</v>
      </c>
      <c r="D2" s="2" t="s">
        <v>72</v>
      </c>
    </row>
    <row r="3" spans="1:4">
      <c r="A3" s="3" t="s">
        <v>114</v>
      </c>
    </row>
    <row r="4" spans="1:4">
      <c r="A4" s="4" t="s">
        <v>115</v>
      </c>
      <c r="B4" s="6" t="n">
        <v>-4253</v>
      </c>
      <c r="C4" s="6" t="n">
        <v>-4659</v>
      </c>
      <c r="D4" s="6" t="n">
        <v>-9255</v>
      </c>
    </row>
    <row r="5" spans="1:4">
      <c r="A5" s="4" t="s">
        <v>116</v>
      </c>
      <c r="B5" s="5" t="n">
        <v>-11</v>
      </c>
      <c r="C5" s="5" t="n">
        <v>-22</v>
      </c>
      <c r="D5" s="5" t="n">
        <v>-14</v>
      </c>
    </row>
    <row r="6" spans="1:4">
      <c r="A6" s="4" t="s">
        <v>117</v>
      </c>
      <c r="B6" s="5" t="n">
        <v>42</v>
      </c>
      <c r="C6" s="4" t="s">
        <v>40</v>
      </c>
      <c r="D6" s="5" t="n">
        <v>4</v>
      </c>
    </row>
    <row r="7" spans="1:4">
      <c r="A7" s="4" t="s">
        <v>118</v>
      </c>
      <c r="B7" s="5" t="n">
        <v>-4222</v>
      </c>
      <c r="C7" s="5" t="n">
        <v>-4681</v>
      </c>
      <c r="D7" s="5" t="n">
        <v>-9265</v>
      </c>
    </row>
    <row r="8" spans="1:4">
      <c r="A8" s="3" t="s">
        <v>119</v>
      </c>
    </row>
    <row r="9" spans="1:4">
      <c r="A9" s="4" t="s">
        <v>120</v>
      </c>
      <c r="B9" s="5" t="n">
        <v>-4</v>
      </c>
      <c r="C9" s="5" t="n">
        <v>-2</v>
      </c>
      <c r="D9" s="5" t="n">
        <v>-32</v>
      </c>
    </row>
    <row r="10" spans="1:4">
      <c r="A10" s="4" t="s">
        <v>121</v>
      </c>
      <c r="B10" s="5" t="n">
        <v>-7</v>
      </c>
      <c r="C10" s="5" t="n">
        <v>-7</v>
      </c>
      <c r="D10" s="5" t="n">
        <v>-6</v>
      </c>
    </row>
    <row r="11" spans="1:4">
      <c r="A11" s="4" t="s">
        <v>122</v>
      </c>
      <c r="B11" s="4" t="s">
        <v>40</v>
      </c>
      <c r="C11" s="5" t="n">
        <v>-5000</v>
      </c>
      <c r="D11" s="4" t="s">
        <v>40</v>
      </c>
    </row>
    <row r="12" spans="1:4">
      <c r="A12" s="4" t="s">
        <v>123</v>
      </c>
      <c r="B12" s="5" t="n">
        <v>3498</v>
      </c>
      <c r="C12" s="5" t="n">
        <v>1500</v>
      </c>
      <c r="D12" s="4" t="s">
        <v>40</v>
      </c>
    </row>
    <row r="13" spans="1:4">
      <c r="A13" s="4" t="s">
        <v>124</v>
      </c>
      <c r="B13" s="5" t="n">
        <v>3487</v>
      </c>
      <c r="C13" s="5" t="n">
        <v>-3509</v>
      </c>
      <c r="D13" s="5" t="n">
        <v>-38</v>
      </c>
    </row>
    <row r="14" spans="1:4">
      <c r="A14" s="3" t="s">
        <v>125</v>
      </c>
    </row>
    <row r="15" spans="1:4">
      <c r="A15" s="4" t="s">
        <v>126</v>
      </c>
      <c r="B15" s="5" t="n">
        <v>8634</v>
      </c>
      <c r="C15" s="5" t="n">
        <v>7919</v>
      </c>
      <c r="D15" s="5" t="n">
        <v>1902</v>
      </c>
    </row>
    <row r="16" spans="1:4">
      <c r="A16" s="4" t="s">
        <v>127</v>
      </c>
      <c r="B16" s="5" t="n">
        <v>8634</v>
      </c>
      <c r="C16" s="5" t="n">
        <v>7919</v>
      </c>
      <c r="D16" s="5" t="n">
        <v>1902</v>
      </c>
    </row>
    <row r="17" spans="1:4">
      <c r="A17" s="4" t="s">
        <v>128</v>
      </c>
      <c r="B17" s="5" t="n">
        <v>7899</v>
      </c>
      <c r="C17" s="5" t="n">
        <v>-271</v>
      </c>
      <c r="D17" s="5" t="n">
        <v>-7401</v>
      </c>
    </row>
    <row r="18" spans="1:4">
      <c r="A18" s="4" t="s">
        <v>129</v>
      </c>
      <c r="B18" s="5" t="n">
        <v>2828</v>
      </c>
      <c r="C18" s="5" t="n">
        <v>3001</v>
      </c>
      <c r="D18" s="5" t="n">
        <v>10312</v>
      </c>
    </row>
    <row r="19" spans="1:4">
      <c r="A19" s="4" t="s">
        <v>130</v>
      </c>
      <c r="B19" s="5" t="n">
        <v>-102</v>
      </c>
      <c r="C19" s="5" t="n">
        <v>98</v>
      </c>
      <c r="D19" s="5" t="n">
        <v>90</v>
      </c>
    </row>
    <row r="20" spans="1:4">
      <c r="A20" s="4" t="s">
        <v>131</v>
      </c>
      <c r="B20" s="5" t="n">
        <v>10625</v>
      </c>
      <c r="C20" s="5" t="n">
        <v>2828</v>
      </c>
      <c r="D20" s="5" t="n">
        <v>3001</v>
      </c>
    </row>
    <row r="21" spans="1:4">
      <c r="A21" s="3" t="s">
        <v>132</v>
      </c>
    </row>
    <row r="22" spans="1:4">
      <c r="A22" s="4" t="s">
        <v>133</v>
      </c>
      <c r="B22" s="5" t="n">
        <v>-6578</v>
      </c>
      <c r="C22" s="5" t="n">
        <v>-2552</v>
      </c>
      <c r="D22" s="5" t="n">
        <v>-8979</v>
      </c>
    </row>
    <row r="23" spans="1:4">
      <c r="A23" s="3" t="s">
        <v>134</v>
      </c>
    </row>
    <row r="24" spans="1:4">
      <c r="A24" s="4" t="s">
        <v>135</v>
      </c>
      <c r="B24" s="5" t="n">
        <v>-148</v>
      </c>
      <c r="C24" s="5" t="n">
        <v>-3502</v>
      </c>
      <c r="D24" s="5" t="n">
        <v>-25</v>
      </c>
    </row>
    <row r="25" spans="1:4">
      <c r="A25" s="4" t="s">
        <v>136</v>
      </c>
      <c r="B25" s="5" t="n">
        <v>102</v>
      </c>
      <c r="C25" s="5" t="n">
        <v>-98</v>
      </c>
      <c r="D25" s="5" t="n">
        <v>-90</v>
      </c>
    </row>
    <row r="26" spans="1:4">
      <c r="A26" s="4" t="s">
        <v>57</v>
      </c>
      <c r="B26" s="5" t="n">
        <v>14</v>
      </c>
      <c r="C26" s="5" t="n">
        <v>-12</v>
      </c>
      <c r="D26" s="5" t="n">
        <v>-21</v>
      </c>
    </row>
    <row r="27" spans="1:4">
      <c r="A27" s="4" t="s">
        <v>137</v>
      </c>
      <c r="B27" s="5" t="n">
        <v>328</v>
      </c>
      <c r="C27" s="5" t="n">
        <v>297</v>
      </c>
      <c r="D27" s="4" t="s">
        <v>40</v>
      </c>
    </row>
    <row r="28" spans="1:4">
      <c r="A28" s="4" t="s">
        <v>138</v>
      </c>
      <c r="B28" s="5" t="n">
        <v>1565</v>
      </c>
      <c r="C28" s="5" t="n">
        <v>970</v>
      </c>
      <c r="D28" s="4" t="s">
        <v>40</v>
      </c>
    </row>
    <row r="29" spans="1:4">
      <c r="A29" s="4" t="s">
        <v>139</v>
      </c>
      <c r="B29" s="4" t="s">
        <v>40</v>
      </c>
      <c r="C29" s="5" t="n">
        <v>2</v>
      </c>
      <c r="D29" s="4" t="s">
        <v>40</v>
      </c>
    </row>
    <row r="30" spans="1:4">
      <c r="A30" s="4" t="s">
        <v>117</v>
      </c>
      <c r="B30" s="5" t="n">
        <v>-42</v>
      </c>
      <c r="C30" s="4" t="s">
        <v>40</v>
      </c>
      <c r="D30" s="5" t="n">
        <v>-4</v>
      </c>
    </row>
    <row r="31" spans="1:4">
      <c r="A31" s="4" t="s">
        <v>140</v>
      </c>
      <c r="B31" s="5" t="n">
        <v>34</v>
      </c>
      <c r="C31" s="5" t="n">
        <v>60</v>
      </c>
      <c r="D31" s="5" t="n">
        <v>80</v>
      </c>
    </row>
    <row r="32" spans="1:4">
      <c r="A32" s="4" t="s">
        <v>141</v>
      </c>
      <c r="B32" s="5" t="n">
        <v>8</v>
      </c>
      <c r="C32" s="5" t="n">
        <v>17</v>
      </c>
      <c r="D32" s="5" t="n">
        <v>19</v>
      </c>
    </row>
    <row r="33" spans="1:4">
      <c r="A33" s="4" t="s">
        <v>106</v>
      </c>
      <c r="B33" s="5" t="n">
        <v>157</v>
      </c>
      <c r="C33" s="5" t="n">
        <v>64</v>
      </c>
      <c r="D33" s="5" t="n">
        <v>104</v>
      </c>
    </row>
    <row r="34" spans="1:4">
      <c r="A34" s="3" t="s">
        <v>142</v>
      </c>
    </row>
    <row r="35" spans="1:4">
      <c r="A35" s="4" t="s">
        <v>143</v>
      </c>
      <c r="B35" s="5" t="n">
        <v>-6</v>
      </c>
      <c r="C35" s="5" t="n">
        <v>3</v>
      </c>
      <c r="D35" s="5" t="n">
        <v>233</v>
      </c>
    </row>
    <row r="36" spans="1:4">
      <c r="A36" s="4" t="s">
        <v>144</v>
      </c>
      <c r="B36" s="5" t="n">
        <v>-101</v>
      </c>
      <c r="C36" s="5" t="n">
        <v>262</v>
      </c>
      <c r="D36" s="5" t="n">
        <v>640</v>
      </c>
    </row>
    <row r="37" spans="1:4">
      <c r="A37" s="4" t="s">
        <v>145</v>
      </c>
      <c r="B37" s="4" t="s">
        <v>40</v>
      </c>
      <c r="C37" s="5" t="n">
        <v>-177</v>
      </c>
      <c r="D37" s="5" t="n">
        <v>9</v>
      </c>
    </row>
    <row r="38" spans="1:4">
      <c r="A38" s="4" t="s">
        <v>146</v>
      </c>
      <c r="B38" s="5" t="n">
        <v>396</v>
      </c>
      <c r="C38" s="5" t="n">
        <v>-202</v>
      </c>
      <c r="D38" s="5" t="n">
        <v>-393</v>
      </c>
    </row>
    <row r="39" spans="1:4">
      <c r="A39" s="4" t="s">
        <v>147</v>
      </c>
      <c r="B39" s="5" t="n">
        <v>18</v>
      </c>
      <c r="C39" s="5" t="n">
        <v>209</v>
      </c>
      <c r="D39" s="5" t="n">
        <v>-828</v>
      </c>
    </row>
    <row r="40" spans="1:4">
      <c r="A40" s="4" t="s">
        <v>148</v>
      </c>
      <c r="B40" s="6" t="n">
        <v>-4253</v>
      </c>
      <c r="C40" s="6" t="n">
        <v>-4659</v>
      </c>
      <c r="D40" s="6" t="n">
        <v>-925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35</v>
      </c>
      <c r="C2" s="2" t="s">
        <v>36</v>
      </c>
    </row>
    <row r="3" spans="1:3">
      <c r="A3" s="4" t="s">
        <v>417</v>
      </c>
    </row>
    <row r="4" spans="1:3">
      <c r="A4" s="3" t="s">
        <v>418</v>
      </c>
    </row>
    <row r="5" spans="1:3">
      <c r="A5" s="4" t="s">
        <v>419</v>
      </c>
      <c r="B5" s="6" t="n">
        <v>27</v>
      </c>
      <c r="C5" s="6" t="n">
        <v>17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20</v>
      </c>
      <c r="B1" s="2" t="s">
        <v>35</v>
      </c>
      <c r="C1" s="2" t="s">
        <v>36</v>
      </c>
    </row>
    <row r="2" spans="1:3">
      <c r="A2" s="3" t="s">
        <v>421</v>
      </c>
    </row>
    <row r="3" spans="1:3">
      <c r="A3" s="4" t="s">
        <v>422</v>
      </c>
      <c r="B3" s="6" t="n">
        <v>38</v>
      </c>
      <c r="C3" s="6" t="n">
        <v>67</v>
      </c>
    </row>
    <row r="4" spans="1:3">
      <c r="A4" s="4" t="s">
        <v>423</v>
      </c>
      <c r="B4" s="5" t="n">
        <v>43</v>
      </c>
      <c r="C4" s="5" t="n">
        <v>79</v>
      </c>
    </row>
    <row r="5" spans="1:3">
      <c r="A5" s="4" t="s">
        <v>424</v>
      </c>
      <c r="B5" s="5" t="n">
        <v>24</v>
      </c>
      <c r="C5" s="5" t="n">
        <v>34</v>
      </c>
    </row>
    <row r="6" spans="1:3">
      <c r="A6" s="4" t="s">
        <v>425</v>
      </c>
      <c r="B6" s="5" t="n">
        <v>-24</v>
      </c>
      <c r="C6" s="4" t="s">
        <v>40</v>
      </c>
    </row>
    <row r="7" spans="1:3">
      <c r="A7" s="4" t="s">
        <v>426</v>
      </c>
      <c r="B7" s="5" t="n">
        <v>81</v>
      </c>
      <c r="C7" s="5" t="n">
        <v>180</v>
      </c>
    </row>
    <row r="8" spans="1:3">
      <c r="A8" s="3" t="s">
        <v>427</v>
      </c>
    </row>
    <row r="9" spans="1:3">
      <c r="A9" s="4" t="s">
        <v>422</v>
      </c>
      <c r="B9" s="5" t="n">
        <v>589</v>
      </c>
      <c r="C9" s="5" t="n">
        <v>557</v>
      </c>
    </row>
    <row r="10" spans="1:3">
      <c r="A10" s="4" t="s">
        <v>424</v>
      </c>
      <c r="B10" s="5" t="n">
        <v>12</v>
      </c>
      <c r="C10" s="4" t="s">
        <v>40</v>
      </c>
    </row>
    <row r="11" spans="1:3">
      <c r="A11" s="4" t="s">
        <v>428</v>
      </c>
      <c r="B11" s="5" t="n">
        <v>-601</v>
      </c>
      <c r="C11" s="5" t="n">
        <v>-297</v>
      </c>
    </row>
    <row r="12" spans="1:3">
      <c r="A12" s="4" t="s">
        <v>429</v>
      </c>
      <c r="B12" s="4" t="s">
        <v>40</v>
      </c>
      <c r="C12" s="6" t="n">
        <v>2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30</v>
      </c>
      <c r="B1" s="2" t="s">
        <v>1</v>
      </c>
    </row>
    <row r="2" spans="1:4">
      <c r="B2" s="2" t="s">
        <v>35</v>
      </c>
      <c r="C2" s="2" t="s">
        <v>36</v>
      </c>
      <c r="D2" s="2" t="s">
        <v>72</v>
      </c>
    </row>
    <row r="3" spans="1:4">
      <c r="A3" s="3" t="s">
        <v>431</v>
      </c>
    </row>
    <row r="4" spans="1:4">
      <c r="A4" s="4" t="s">
        <v>432</v>
      </c>
      <c r="B4" s="6" t="n">
        <v>1176</v>
      </c>
      <c r="C4" s="6" t="n">
        <v>1174</v>
      </c>
    </row>
    <row r="5" spans="1:4">
      <c r="A5" s="4" t="s">
        <v>433</v>
      </c>
      <c r="B5" s="5" t="n">
        <v>4</v>
      </c>
      <c r="C5" s="5" t="n">
        <v>2</v>
      </c>
    </row>
    <row r="6" spans="1:4">
      <c r="A6" s="4" t="s">
        <v>434</v>
      </c>
      <c r="B6" s="5" t="n">
        <v>1180</v>
      </c>
      <c r="C6" s="5" t="n">
        <v>1176</v>
      </c>
    </row>
    <row r="7" spans="1:4">
      <c r="A7" s="3" t="s">
        <v>435</v>
      </c>
    </row>
    <row r="8" spans="1:4">
      <c r="A8" s="4" t="s">
        <v>432</v>
      </c>
      <c r="B8" s="5" t="n">
        <v>1056</v>
      </c>
      <c r="C8" s="5" t="n">
        <v>996</v>
      </c>
    </row>
    <row r="9" spans="1:4">
      <c r="A9" s="4" t="s">
        <v>433</v>
      </c>
      <c r="B9" s="5" t="n">
        <v>34</v>
      </c>
      <c r="C9" s="5" t="n">
        <v>60</v>
      </c>
    </row>
    <row r="10" spans="1:4">
      <c r="A10" s="4" t="s">
        <v>434</v>
      </c>
      <c r="B10" s="5" t="n">
        <v>1090</v>
      </c>
      <c r="C10" s="5" t="n">
        <v>1056</v>
      </c>
    </row>
    <row r="11" spans="1:4">
      <c r="A11" s="4" t="s">
        <v>436</v>
      </c>
      <c r="B11" s="5" t="n">
        <v>90</v>
      </c>
      <c r="C11" s="5" t="n">
        <v>120</v>
      </c>
      <c r="D11" s="6" t="n">
        <v>178</v>
      </c>
    </row>
    <row r="12" spans="1:4">
      <c r="A12" s="4" t="s">
        <v>437</v>
      </c>
    </row>
    <row r="13" spans="1:4">
      <c r="A13" s="3" t="s">
        <v>431</v>
      </c>
    </row>
    <row r="14" spans="1:4">
      <c r="A14" s="4" t="s">
        <v>432</v>
      </c>
      <c r="B14" s="5" t="n">
        <v>736</v>
      </c>
      <c r="C14" s="5" t="n">
        <v>736</v>
      </c>
    </row>
    <row r="15" spans="1:4">
      <c r="A15" s="4" t="s">
        <v>433</v>
      </c>
      <c r="B15" s="4" t="s">
        <v>40</v>
      </c>
      <c r="C15" s="4" t="s">
        <v>40</v>
      </c>
    </row>
    <row r="16" spans="1:4">
      <c r="A16" s="4" t="s">
        <v>434</v>
      </c>
      <c r="B16" s="5" t="n">
        <v>736</v>
      </c>
      <c r="C16" s="5" t="n">
        <v>736</v>
      </c>
    </row>
    <row r="17" spans="1:4">
      <c r="A17" s="3" t="s">
        <v>435</v>
      </c>
    </row>
    <row r="18" spans="1:4">
      <c r="A18" s="4" t="s">
        <v>432</v>
      </c>
      <c r="B18" s="5" t="n">
        <v>639</v>
      </c>
      <c r="C18" s="5" t="n">
        <v>609</v>
      </c>
    </row>
    <row r="19" spans="1:4">
      <c r="A19" s="4" t="s">
        <v>433</v>
      </c>
      <c r="B19" s="5" t="n">
        <v>20</v>
      </c>
      <c r="C19" s="5" t="n">
        <v>30</v>
      </c>
    </row>
    <row r="20" spans="1:4">
      <c r="A20" s="4" t="s">
        <v>434</v>
      </c>
      <c r="B20" s="5" t="n">
        <v>659</v>
      </c>
      <c r="C20" s="5" t="n">
        <v>639</v>
      </c>
    </row>
    <row r="21" spans="1:4">
      <c r="A21" s="4" t="s">
        <v>436</v>
      </c>
      <c r="B21" s="5" t="n">
        <v>77</v>
      </c>
      <c r="C21" s="5" t="n">
        <v>97</v>
      </c>
      <c r="D21" s="5" t="n">
        <v>127</v>
      </c>
    </row>
    <row r="22" spans="1:4">
      <c r="A22" s="4" t="s">
        <v>438</v>
      </c>
    </row>
    <row r="23" spans="1:4">
      <c r="A23" s="3" t="s">
        <v>431</v>
      </c>
    </row>
    <row r="24" spans="1:4">
      <c r="A24" s="4" t="s">
        <v>432</v>
      </c>
      <c r="B24" s="5" t="n">
        <v>47</v>
      </c>
      <c r="C24" s="5" t="n">
        <v>47</v>
      </c>
    </row>
    <row r="25" spans="1:4">
      <c r="A25" s="4" t="s">
        <v>433</v>
      </c>
      <c r="B25" s="4" t="s">
        <v>40</v>
      </c>
      <c r="C25" s="4" t="s">
        <v>40</v>
      </c>
    </row>
    <row r="26" spans="1:4">
      <c r="A26" s="4" t="s">
        <v>434</v>
      </c>
      <c r="B26" s="5" t="n">
        <v>47</v>
      </c>
      <c r="C26" s="5" t="n">
        <v>47</v>
      </c>
    </row>
    <row r="27" spans="1:4">
      <c r="A27" s="3" t="s">
        <v>435</v>
      </c>
    </row>
    <row r="28" spans="1:4">
      <c r="A28" s="4" t="s">
        <v>432</v>
      </c>
      <c r="B28" s="5" t="n">
        <v>47</v>
      </c>
      <c r="C28" s="5" t="n">
        <v>41</v>
      </c>
    </row>
    <row r="29" spans="1:4">
      <c r="A29" s="4" t="s">
        <v>433</v>
      </c>
      <c r="B29" s="4" t="s">
        <v>40</v>
      </c>
      <c r="C29" s="5" t="n">
        <v>6</v>
      </c>
    </row>
    <row r="30" spans="1:4">
      <c r="A30" s="4" t="s">
        <v>434</v>
      </c>
      <c r="B30" s="5" t="n">
        <v>47</v>
      </c>
      <c r="C30" s="5" t="n">
        <v>47</v>
      </c>
    </row>
    <row r="31" spans="1:4">
      <c r="A31" s="4" t="s">
        <v>436</v>
      </c>
      <c r="B31" s="4" t="s">
        <v>40</v>
      </c>
      <c r="C31" s="4" t="s">
        <v>40</v>
      </c>
      <c r="D31" s="5" t="n">
        <v>6</v>
      </c>
    </row>
    <row r="32" spans="1:4">
      <c r="A32" s="4" t="s">
        <v>439</v>
      </c>
    </row>
    <row r="33" spans="1:4">
      <c r="A33" s="3" t="s">
        <v>431</v>
      </c>
    </row>
    <row r="34" spans="1:4">
      <c r="A34" s="4" t="s">
        <v>432</v>
      </c>
      <c r="B34" s="5" t="n">
        <v>393</v>
      </c>
      <c r="C34" s="5" t="n">
        <v>391</v>
      </c>
    </row>
    <row r="35" spans="1:4">
      <c r="A35" s="4" t="s">
        <v>433</v>
      </c>
      <c r="B35" s="5" t="n">
        <v>4</v>
      </c>
      <c r="C35" s="5" t="n">
        <v>2</v>
      </c>
    </row>
    <row r="36" spans="1:4">
      <c r="A36" s="4" t="s">
        <v>434</v>
      </c>
      <c r="B36" s="5" t="n">
        <v>397</v>
      </c>
      <c r="C36" s="5" t="n">
        <v>393</v>
      </c>
    </row>
    <row r="37" spans="1:4">
      <c r="A37" s="3" t="s">
        <v>435</v>
      </c>
    </row>
    <row r="38" spans="1:4">
      <c r="A38" s="4" t="s">
        <v>432</v>
      </c>
      <c r="B38" s="5" t="n">
        <v>370</v>
      </c>
      <c r="C38" s="5" t="n">
        <v>346</v>
      </c>
    </row>
    <row r="39" spans="1:4">
      <c r="A39" s="4" t="s">
        <v>433</v>
      </c>
      <c r="B39" s="5" t="n">
        <v>14</v>
      </c>
      <c r="C39" s="5" t="n">
        <v>24</v>
      </c>
    </row>
    <row r="40" spans="1:4">
      <c r="A40" s="4" t="s">
        <v>434</v>
      </c>
      <c r="B40" s="5" t="n">
        <v>384</v>
      </c>
      <c r="C40" s="5" t="n">
        <v>370</v>
      </c>
    </row>
    <row r="41" spans="1:4">
      <c r="A41" s="4" t="s">
        <v>436</v>
      </c>
      <c r="B41" s="6" t="n">
        <v>13</v>
      </c>
      <c r="C41" s="6" t="n">
        <v>23</v>
      </c>
      <c r="D41" s="6" t="n">
        <v>4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35</v>
      </c>
      <c r="C2" s="2" t="s">
        <v>36</v>
      </c>
      <c r="D2" s="2" t="s">
        <v>72</v>
      </c>
    </row>
    <row r="3" spans="1:4">
      <c r="A3" s="3" t="s">
        <v>185</v>
      </c>
    </row>
    <row r="4" spans="1:4">
      <c r="A4" s="4" t="s">
        <v>441</v>
      </c>
      <c r="B4" s="6" t="n">
        <v>-6578</v>
      </c>
      <c r="C4" s="6" t="n">
        <v>-2552</v>
      </c>
      <c r="D4" s="6" t="n">
        <v>-8979</v>
      </c>
    </row>
    <row r="5" spans="1:4">
      <c r="A5" s="4" t="s">
        <v>442</v>
      </c>
      <c r="B5" s="5" t="n">
        <v>-1513</v>
      </c>
      <c r="C5" s="5" t="n">
        <v>-587</v>
      </c>
      <c r="D5" s="5" t="n">
        <v>-2245</v>
      </c>
    </row>
    <row r="6" spans="1:4">
      <c r="A6" s="4" t="s">
        <v>443</v>
      </c>
      <c r="B6" s="5" t="n">
        <v>1533</v>
      </c>
      <c r="C6" s="5" t="n">
        <v>580</v>
      </c>
      <c r="D6" s="5" t="n">
        <v>2273</v>
      </c>
    </row>
    <row r="7" spans="1:4">
      <c r="A7" s="4" t="s">
        <v>444</v>
      </c>
      <c r="B7" s="6" t="n">
        <v>20</v>
      </c>
      <c r="C7" s="6" t="n">
        <v>-7</v>
      </c>
      <c r="D7" s="6" t="n">
        <v>2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9"/>
    <col customWidth="1" max="2" min="2" width="14"/>
    <col customWidth="1" max="3" min="3" width="80"/>
    <col customWidth="1" max="4" min="4" width="14"/>
    <col customWidth="1" max="5" min="5" width="14"/>
    <col customWidth="1" max="6" min="6" width="80"/>
    <col customWidth="1" max="7" min="7" width="14"/>
  </cols>
  <sheetData>
    <row r="1" spans="1:7">
      <c r="A1" s="1" t="s">
        <v>445</v>
      </c>
      <c r="B1" s="2" t="s">
        <v>446</v>
      </c>
      <c r="C1" s="2" t="s">
        <v>447</v>
      </c>
      <c r="D1" s="2" t="s">
        <v>448</v>
      </c>
      <c r="E1" s="2" t="s">
        <v>35</v>
      </c>
      <c r="F1" s="2" t="s">
        <v>72</v>
      </c>
      <c r="G1" s="2" t="s">
        <v>36</v>
      </c>
    </row>
    <row r="2" spans="1:7">
      <c r="A2" s="3" t="s">
        <v>449</v>
      </c>
    </row>
    <row r="3" spans="1:7">
      <c r="A3" s="4" t="s">
        <v>450</v>
      </c>
      <c r="E3" s="4" t="s">
        <v>341</v>
      </c>
    </row>
    <row r="4" spans="1:7">
      <c r="A4" s="4" t="s">
        <v>451</v>
      </c>
      <c r="E4" s="6" t="n">
        <v>67000</v>
      </c>
      <c r="G4" s="6" t="n">
        <v>62000</v>
      </c>
    </row>
    <row r="5" spans="1:7">
      <c r="A5" s="4" t="s">
        <v>452</v>
      </c>
      <c r="B5" s="6" t="n">
        <v>1500</v>
      </c>
    </row>
    <row r="6" spans="1:7">
      <c r="A6" s="4" t="s">
        <v>453</v>
      </c>
      <c r="C6" s="4" t="s">
        <v>454</v>
      </c>
      <c r="F6" s="4" t="s">
        <v>455</v>
      </c>
    </row>
    <row r="7" spans="1:7">
      <c r="A7" s="4" t="s">
        <v>456</v>
      </c>
    </row>
    <row r="8" spans="1:7">
      <c r="A8" s="3" t="s">
        <v>449</v>
      </c>
    </row>
    <row r="9" spans="1:7">
      <c r="A9" s="4" t="s">
        <v>457</v>
      </c>
      <c r="D9" s="4" t="s">
        <v>458</v>
      </c>
    </row>
    <row r="10" spans="1:7">
      <c r="A10" s="4" t="s">
        <v>459</v>
      </c>
    </row>
    <row r="11" spans="1:7">
      <c r="A11" s="3" t="s">
        <v>449</v>
      </c>
    </row>
    <row r="12" spans="1:7">
      <c r="A12" s="4" t="s">
        <v>457</v>
      </c>
      <c r="D12" s="4" t="s">
        <v>460</v>
      </c>
    </row>
    <row r="13" spans="1:7">
      <c r="A13" s="4" t="s">
        <v>325</v>
      </c>
    </row>
    <row r="14" spans="1:7">
      <c r="A14" s="3" t="s">
        <v>449</v>
      </c>
    </row>
    <row r="15" spans="1:7">
      <c r="A15" s="4" t="s">
        <v>451</v>
      </c>
      <c r="E15" s="6" t="n">
        <v>252000</v>
      </c>
      <c r="G15" s="6" t="n">
        <v>231000</v>
      </c>
    </row>
    <row r="16" spans="1:7">
      <c r="A16" s="4" t="s">
        <v>452</v>
      </c>
      <c r="B16" s="6" t="n">
        <v>53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35</v>
      </c>
      <c r="C1" s="2" t="s">
        <v>36</v>
      </c>
    </row>
    <row r="2" spans="1:3">
      <c r="A2" s="3" t="s">
        <v>462</v>
      </c>
    </row>
    <row r="3" spans="1:3">
      <c r="A3" s="4" t="s">
        <v>463</v>
      </c>
      <c r="B3" s="6" t="n">
        <v>190</v>
      </c>
      <c r="C3" s="6" t="n">
        <v>190</v>
      </c>
    </row>
    <row r="4" spans="1:3">
      <c r="A4" s="4" t="s">
        <v>464</v>
      </c>
    </row>
    <row r="5" spans="1:3">
      <c r="A5" s="3" t="s">
        <v>462</v>
      </c>
    </row>
    <row r="6" spans="1:3">
      <c r="A6" s="4" t="s">
        <v>463</v>
      </c>
      <c r="B6" s="5" t="n">
        <v>137</v>
      </c>
      <c r="C6" s="5" t="n">
        <v>123</v>
      </c>
    </row>
    <row r="7" spans="1:3">
      <c r="A7" s="4" t="s">
        <v>402</v>
      </c>
    </row>
    <row r="8" spans="1:3">
      <c r="A8" s="3" t="s">
        <v>462</v>
      </c>
    </row>
    <row r="9" spans="1:3">
      <c r="A9" s="4" t="s">
        <v>463</v>
      </c>
      <c r="B9" s="5" t="n">
        <v>43</v>
      </c>
      <c r="C9" s="5" t="n">
        <v>54</v>
      </c>
    </row>
    <row r="10" spans="1:3">
      <c r="A10" s="4" t="s">
        <v>465</v>
      </c>
    </row>
    <row r="11" spans="1:3">
      <c r="A11" s="3" t="s">
        <v>462</v>
      </c>
    </row>
    <row r="12" spans="1:3">
      <c r="A12" s="4" t="s">
        <v>463</v>
      </c>
      <c r="B12" s="6" t="n">
        <v>10</v>
      </c>
      <c r="C12" s="6" t="n">
        <v>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35</v>
      </c>
      <c r="C1" s="2" t="s">
        <v>36</v>
      </c>
    </row>
    <row r="2" spans="1:3">
      <c r="A2" s="3" t="s">
        <v>189</v>
      </c>
    </row>
    <row r="3" spans="1:3">
      <c r="A3" s="4" t="s">
        <v>467</v>
      </c>
      <c r="B3" s="6" t="n">
        <v>72</v>
      </c>
      <c r="C3" s="6" t="n">
        <v>180</v>
      </c>
    </row>
    <row r="4" spans="1:3">
      <c r="A4" s="4" t="s">
        <v>468</v>
      </c>
      <c r="B4" s="5" t="n">
        <v>271</v>
      </c>
      <c r="C4" s="5" t="n">
        <v>72</v>
      </c>
    </row>
    <row r="5" spans="1:3">
      <c r="A5" s="4" t="s">
        <v>411</v>
      </c>
      <c r="B5" s="5" t="n">
        <v>83</v>
      </c>
      <c r="C5" s="5" t="n">
        <v>96</v>
      </c>
    </row>
    <row r="6" spans="1:3">
      <c r="A6" s="4" t="s">
        <v>469</v>
      </c>
      <c r="B6" s="5" t="n">
        <v>162</v>
      </c>
      <c r="C6" s="5" t="n">
        <v>158</v>
      </c>
    </row>
    <row r="7" spans="1:3">
      <c r="A7" s="4" t="s">
        <v>55</v>
      </c>
      <c r="B7" s="5" t="n">
        <v>231</v>
      </c>
      <c r="C7" s="5" t="n">
        <v>61</v>
      </c>
    </row>
    <row r="8" spans="1:3">
      <c r="A8" s="4" t="s">
        <v>470</v>
      </c>
      <c r="B8" s="5" t="n">
        <v>299</v>
      </c>
      <c r="C8" s="5" t="n">
        <v>200</v>
      </c>
    </row>
    <row r="9" spans="1:3">
      <c r="A9" s="4" t="s">
        <v>471</v>
      </c>
      <c r="B9" s="5" t="n">
        <v>54</v>
      </c>
      <c r="C9" s="4" t="s">
        <v>40</v>
      </c>
    </row>
    <row r="10" spans="1:3">
      <c r="A10" s="4" t="s">
        <v>472</v>
      </c>
      <c r="B10" s="6" t="n">
        <v>1172</v>
      </c>
      <c r="C10" s="6" t="n">
        <v>7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35</v>
      </c>
      <c r="C1" s="2" t="s">
        <v>36</v>
      </c>
    </row>
    <row r="2" spans="1:3">
      <c r="A2" s="3" t="s">
        <v>462</v>
      </c>
    </row>
    <row r="3" spans="1:3">
      <c r="A3" s="4" t="s">
        <v>474</v>
      </c>
      <c r="B3" s="6" t="n">
        <v>941</v>
      </c>
      <c r="C3" s="6" t="n">
        <v>706</v>
      </c>
    </row>
    <row r="4" spans="1:3">
      <c r="A4" s="4" t="s">
        <v>464</v>
      </c>
    </row>
    <row r="5" spans="1:3">
      <c r="A5" s="3" t="s">
        <v>462</v>
      </c>
    </row>
    <row r="6" spans="1:3">
      <c r="A6" s="4" t="s">
        <v>474</v>
      </c>
      <c r="B6" s="5" t="n">
        <v>446</v>
      </c>
      <c r="C6" s="5" t="n">
        <v>461</v>
      </c>
    </row>
    <row r="7" spans="1:3">
      <c r="A7" s="4" t="s">
        <v>402</v>
      </c>
    </row>
    <row r="8" spans="1:3">
      <c r="A8" s="3" t="s">
        <v>462</v>
      </c>
    </row>
    <row r="9" spans="1:3">
      <c r="A9" s="4" t="s">
        <v>474</v>
      </c>
      <c r="B9" s="5" t="n">
        <v>447</v>
      </c>
      <c r="C9" s="5" t="n">
        <v>215</v>
      </c>
    </row>
    <row r="10" spans="1:3">
      <c r="A10" s="4" t="s">
        <v>465</v>
      </c>
    </row>
    <row r="11" spans="1:3">
      <c r="A11" s="3" t="s">
        <v>462</v>
      </c>
    </row>
    <row r="12" spans="1:3">
      <c r="A12" s="4" t="s">
        <v>474</v>
      </c>
      <c r="B12" s="6" t="n">
        <v>48</v>
      </c>
      <c r="C12" s="6" t="n">
        <v>3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475</v>
      </c>
      <c r="B1" s="2" t="s">
        <v>1</v>
      </c>
    </row>
    <row r="2" spans="1:2">
      <c r="B2" s="2" t="s">
        <v>321</v>
      </c>
    </row>
    <row r="3" spans="1:2">
      <c r="A3" s="3" t="s">
        <v>286</v>
      </c>
    </row>
    <row r="4" spans="1:2">
      <c r="A4" s="4" t="s">
        <v>476</v>
      </c>
      <c r="B4" s="6" t="n">
        <v>30</v>
      </c>
    </row>
    <row r="5" spans="1:2">
      <c r="A5" s="4" t="s">
        <v>477</v>
      </c>
      <c r="B5" s="5" t="n">
        <v>9</v>
      </c>
    </row>
    <row r="6" spans="1:2">
      <c r="A6" s="4" t="s">
        <v>101</v>
      </c>
      <c r="B6" s="6" t="n">
        <v>3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478</v>
      </c>
      <c r="B1" s="2" t="s">
        <v>1</v>
      </c>
    </row>
    <row r="2" spans="1:2">
      <c r="B2" s="2" t="s">
        <v>321</v>
      </c>
    </row>
    <row r="3" spans="1:2">
      <c r="A3" s="3" t="s">
        <v>479</v>
      </c>
    </row>
    <row r="4" spans="1:2">
      <c r="A4" s="4" t="s">
        <v>480</v>
      </c>
      <c r="B4" s="6" t="n">
        <v>83</v>
      </c>
    </row>
    <row r="5" spans="1:2">
      <c r="A5" s="4" t="s">
        <v>481</v>
      </c>
      <c r="B5" s="6" t="n">
        <v>80</v>
      </c>
    </row>
    <row r="6" spans="1:2">
      <c r="A6" s="4" t="s">
        <v>482</v>
      </c>
      <c r="B6" s="4" t="s">
        <v>483</v>
      </c>
    </row>
    <row r="7" spans="1:2">
      <c r="A7" s="4" t="s">
        <v>484</v>
      </c>
      <c r="B7" s="6" t="n">
        <v>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9</v>
      </c>
      <c r="B1" s="2" t="s">
        <v>1</v>
      </c>
    </row>
    <row r="2" spans="1:2">
      <c r="B2" s="2" t="s">
        <v>35</v>
      </c>
    </row>
    <row r="3" spans="1:2">
      <c r="A3" s="3" t="s">
        <v>150</v>
      </c>
    </row>
    <row r="4" spans="1:2">
      <c r="A4" s="4" t="s">
        <v>151</v>
      </c>
      <c r="B4" s="4" t="s">
        <v>15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85</v>
      </c>
      <c r="B1" s="2" t="s">
        <v>35</v>
      </c>
      <c r="C1" s="2" t="s">
        <v>36</v>
      </c>
    </row>
    <row r="2" spans="1:3">
      <c r="A2" s="3" t="s">
        <v>486</v>
      </c>
    </row>
    <row r="3" spans="1:3">
      <c r="A3" s="4" t="s">
        <v>487</v>
      </c>
      <c r="B3" s="5" t="n">
        <v>160000</v>
      </c>
      <c r="C3" s="5" t="n">
        <v>80000</v>
      </c>
    </row>
    <row r="4" spans="1:3">
      <c r="A4" s="4" t="s">
        <v>488</v>
      </c>
      <c r="B4" s="5" t="n">
        <v>75932</v>
      </c>
      <c r="C4" s="5" t="n">
        <v>19179</v>
      </c>
    </row>
    <row r="5" spans="1:3">
      <c r="A5" s="4" t="s">
        <v>489</v>
      </c>
      <c r="B5" s="6" t="n">
        <v>20924</v>
      </c>
      <c r="C5" s="6" t="n">
        <v>5292</v>
      </c>
    </row>
    <row r="6" spans="1:3">
      <c r="A6" s="4" t="s">
        <v>325</v>
      </c>
    </row>
    <row r="7" spans="1:3">
      <c r="A7" s="3" t="s">
        <v>486</v>
      </c>
    </row>
    <row r="8" spans="1:3">
      <c r="A8" s="4" t="s">
        <v>490</v>
      </c>
      <c r="B8" s="6" t="n">
        <v>160000</v>
      </c>
      <c r="C8" s="6" t="n">
        <v>8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59"/>
    <col customWidth="1" max="2" min="2" width="59"/>
    <col customWidth="1" max="3" min="3" width="4"/>
  </cols>
  <sheetData>
    <row r="1" spans="1:3">
      <c r="A1" s="1" t="s">
        <v>491</v>
      </c>
      <c r="B1" s="2" t="s">
        <v>1</v>
      </c>
    </row>
    <row r="2" spans="1:3">
      <c r="B2" s="2" t="s">
        <v>492</v>
      </c>
    </row>
    <row r="3" spans="1:3">
      <c r="A3" s="4" t="s">
        <v>493</v>
      </c>
      <c r="B3" s="5" t="n">
        <v>18832300</v>
      </c>
    </row>
    <row r="4" spans="1:3">
      <c r="A4" s="4" t="s">
        <v>494</v>
      </c>
      <c r="B4" s="5" t="n">
        <v>14428800</v>
      </c>
    </row>
    <row r="5" spans="1:3">
      <c r="A5" s="4" t="s">
        <v>495</v>
      </c>
      <c r="B5" s="5" t="n">
        <v>4541600</v>
      </c>
    </row>
    <row r="6" spans="1:3">
      <c r="A6" s="4" t="s">
        <v>496</v>
      </c>
    </row>
    <row r="7" spans="1:3">
      <c r="A7" s="4" t="s">
        <v>497</v>
      </c>
      <c r="B7" s="5" t="n">
        <v>310000</v>
      </c>
      <c r="C7" s="4" t="s">
        <v>63</v>
      </c>
    </row>
    <row r="8" spans="1:3">
      <c r="A8" s="4" t="s">
        <v>498</v>
      </c>
      <c r="B8" s="5" t="n">
        <v>310000</v>
      </c>
    </row>
    <row r="9" spans="1:3">
      <c r="A9" s="4" t="s">
        <v>499</v>
      </c>
      <c r="B9" s="5" t="n">
        <v>310000</v>
      </c>
    </row>
    <row r="10" spans="1:3">
      <c r="A10" s="4" t="s">
        <v>500</v>
      </c>
      <c r="B10" s="4" t="s">
        <v>501</v>
      </c>
    </row>
    <row r="11" spans="1:3">
      <c r="A11" s="4" t="s">
        <v>502</v>
      </c>
    </row>
    <row r="12" spans="1:3">
      <c r="A12" s="4" t="s">
        <v>503</v>
      </c>
      <c r="B12" s="9" t="n">
        <v>0.537</v>
      </c>
      <c r="C12" s="4" t="s">
        <v>504</v>
      </c>
    </row>
    <row r="13" spans="1:3">
      <c r="A13" s="4" t="s">
        <v>505</v>
      </c>
      <c r="B13" s="6" t="n">
        <v>56</v>
      </c>
    </row>
    <row r="14" spans="1:3">
      <c r="A14" s="4" t="s">
        <v>506</v>
      </c>
    </row>
    <row r="15" spans="1:3">
      <c r="A15" s="4" t="s">
        <v>497</v>
      </c>
      <c r="B15" s="5" t="n">
        <v>3070000</v>
      </c>
    </row>
    <row r="16" spans="1:3">
      <c r="A16" s="4" t="s">
        <v>498</v>
      </c>
      <c r="B16" s="5" t="n">
        <v>1330000</v>
      </c>
    </row>
    <row r="17" spans="1:3">
      <c r="A17" s="4" t="s">
        <v>499</v>
      </c>
      <c r="B17" s="5" t="n">
        <v>1330000</v>
      </c>
    </row>
    <row r="18" spans="1:3">
      <c r="A18" s="4" t="s">
        <v>500</v>
      </c>
      <c r="B18" s="4" t="s">
        <v>501</v>
      </c>
    </row>
    <row r="19" spans="1:3">
      <c r="A19" s="4" t="s">
        <v>507</v>
      </c>
    </row>
    <row r="20" spans="1:3">
      <c r="A20" s="4" t="s">
        <v>503</v>
      </c>
      <c r="B20" s="9" t="n">
        <v>0.537</v>
      </c>
      <c r="C20" s="4" t="s">
        <v>504</v>
      </c>
    </row>
    <row r="21" spans="1:3">
      <c r="A21" s="4" t="s">
        <v>505</v>
      </c>
      <c r="B21" s="6" t="n">
        <v>554</v>
      </c>
    </row>
    <row r="22" spans="1:3">
      <c r="A22" s="4" t="s">
        <v>508</v>
      </c>
    </row>
    <row r="23" spans="1:3">
      <c r="A23" s="4" t="s">
        <v>497</v>
      </c>
      <c r="B23" s="5" t="n">
        <v>157500</v>
      </c>
      <c r="C23" s="4" t="s">
        <v>63</v>
      </c>
    </row>
    <row r="24" spans="1:3">
      <c r="A24" s="4" t="s">
        <v>498</v>
      </c>
      <c r="B24" s="5" t="n">
        <v>157500</v>
      </c>
    </row>
    <row r="25" spans="1:3">
      <c r="A25" s="4" t="s">
        <v>499</v>
      </c>
      <c r="B25" s="5" t="n">
        <v>118125</v>
      </c>
    </row>
    <row r="26" spans="1:3">
      <c r="A26" s="4" t="s">
        <v>500</v>
      </c>
      <c r="B26" s="4" t="s">
        <v>509</v>
      </c>
    </row>
    <row r="27" spans="1:3">
      <c r="A27" s="4" t="s">
        <v>510</v>
      </c>
    </row>
    <row r="28" spans="1:3">
      <c r="A28" s="4" t="s">
        <v>503</v>
      </c>
      <c r="B28" s="7" t="n">
        <v>2.05</v>
      </c>
    </row>
    <row r="29" spans="1:3">
      <c r="A29" s="4" t="s">
        <v>505</v>
      </c>
      <c r="B29" s="6" t="n">
        <v>116</v>
      </c>
    </row>
    <row r="30" spans="1:3">
      <c r="A30" s="4" t="s">
        <v>508</v>
      </c>
    </row>
    <row r="31" spans="1:3">
      <c r="A31" s="4" t="s">
        <v>497</v>
      </c>
      <c r="B31" s="5" t="n">
        <v>664800</v>
      </c>
    </row>
    <row r="32" spans="1:3">
      <c r="A32" s="4" t="s">
        <v>498</v>
      </c>
      <c r="B32" s="5" t="n">
        <v>251300</v>
      </c>
    </row>
    <row r="33" spans="1:3">
      <c r="A33" s="4" t="s">
        <v>499</v>
      </c>
      <c r="B33" s="5" t="n">
        <v>188475</v>
      </c>
    </row>
    <row r="34" spans="1:3">
      <c r="A34" s="4" t="s">
        <v>500</v>
      </c>
      <c r="B34" s="4" t="s">
        <v>509</v>
      </c>
    </row>
    <row r="35" spans="1:3">
      <c r="A35" s="4" t="s">
        <v>510</v>
      </c>
    </row>
    <row r="36" spans="1:3">
      <c r="A36" s="4" t="s">
        <v>503</v>
      </c>
      <c r="B36" s="7" t="n">
        <v>2.05</v>
      </c>
    </row>
    <row r="37" spans="1:3">
      <c r="A37" s="4" t="s">
        <v>505</v>
      </c>
      <c r="B37" s="6" t="n">
        <v>491</v>
      </c>
    </row>
    <row r="38" spans="1:3">
      <c r="A38" s="4" t="s">
        <v>511</v>
      </c>
    </row>
    <row r="39" spans="1:3">
      <c r="A39" s="4" t="s">
        <v>497</v>
      </c>
      <c r="B39" s="5" t="n">
        <v>4000000</v>
      </c>
      <c r="C39" s="4" t="s">
        <v>63</v>
      </c>
    </row>
    <row r="40" spans="1:3">
      <c r="A40" s="4" t="s">
        <v>498</v>
      </c>
      <c r="B40" s="5" t="n">
        <v>1750000</v>
      </c>
    </row>
    <row r="41" spans="1:3">
      <c r="A41" s="4" t="s">
        <v>499</v>
      </c>
      <c r="B41" s="5" t="n">
        <v>437500</v>
      </c>
    </row>
    <row r="42" spans="1:3">
      <c r="A42" s="4" t="s">
        <v>500</v>
      </c>
      <c r="B42" s="4" t="s">
        <v>512</v>
      </c>
    </row>
    <row r="43" spans="1:3">
      <c r="A43" s="4" t="s">
        <v>513</v>
      </c>
    </row>
    <row r="44" spans="1:3">
      <c r="A44" s="4" t="s">
        <v>503</v>
      </c>
      <c r="B44" s="9" t="n">
        <v>0.162</v>
      </c>
    </row>
    <row r="45" spans="1:3">
      <c r="A45" s="4" t="s">
        <v>505</v>
      </c>
      <c r="B45" s="6" t="n">
        <v>167</v>
      </c>
    </row>
    <row r="46" spans="1:3">
      <c r="A46" s="4" t="s">
        <v>511</v>
      </c>
    </row>
    <row r="47" spans="1:3">
      <c r="A47" s="4" t="s">
        <v>497</v>
      </c>
      <c r="B47" s="5" t="n">
        <v>7630000</v>
      </c>
    </row>
    <row r="48" spans="1:3">
      <c r="A48" s="4" t="s">
        <v>498</v>
      </c>
      <c r="B48" s="5" t="n">
        <v>7630000</v>
      </c>
    </row>
    <row r="49" spans="1:3">
      <c r="A49" s="4" t="s">
        <v>499</v>
      </c>
      <c r="B49" s="5" t="n">
        <v>1907500</v>
      </c>
    </row>
    <row r="50" spans="1:3">
      <c r="A50" s="4" t="s">
        <v>500</v>
      </c>
      <c r="B50" s="4" t="s">
        <v>512</v>
      </c>
    </row>
    <row r="51" spans="1:3">
      <c r="A51" s="4" t="s">
        <v>513</v>
      </c>
    </row>
    <row r="52" spans="1:3">
      <c r="A52" s="4" t="s">
        <v>503</v>
      </c>
      <c r="B52" s="9" t="n">
        <v>0.162</v>
      </c>
    </row>
    <row r="53" spans="1:3">
      <c r="A53" s="4" t="s">
        <v>505</v>
      </c>
      <c r="B53" s="6" t="n">
        <v>942</v>
      </c>
    </row>
    <row r="54" spans="1:3">
      <c r="A54" s="4" t="s">
        <v>514</v>
      </c>
    </row>
    <row r="55" spans="1:3">
      <c r="A55" s="4" t="s">
        <v>497</v>
      </c>
      <c r="B55" s="5" t="n">
        <v>3000000</v>
      </c>
      <c r="C55" s="4" t="s">
        <v>63</v>
      </c>
    </row>
    <row r="56" spans="1:3">
      <c r="A56" s="4" t="s">
        <v>498</v>
      </c>
      <c r="B56" s="5" t="n">
        <v>3000000</v>
      </c>
    </row>
    <row r="57" spans="1:3">
      <c r="A57" s="4" t="s">
        <v>499</v>
      </c>
      <c r="B57" s="5" t="n">
        <v>250000</v>
      </c>
    </row>
    <row r="58" spans="1:3">
      <c r="A58" s="4" t="s">
        <v>500</v>
      </c>
      <c r="B58" s="4" t="s">
        <v>515</v>
      </c>
    </row>
    <row r="59" spans="1:3">
      <c r="A59" s="4" t="s">
        <v>516</v>
      </c>
    </row>
    <row r="60" spans="1:3">
      <c r="A60" s="4" t="s">
        <v>503</v>
      </c>
      <c r="B60" s="7" t="n">
        <v>0.59</v>
      </c>
    </row>
    <row r="61" spans="1:3">
      <c r="A61" s="4" t="s">
        <v>505</v>
      </c>
      <c r="B61" s="6" t="n">
        <v>947</v>
      </c>
    </row>
    <row r="62" spans="1:3"/>
    <row r="63" spans="1:3">
      <c r="A63" s="4" t="s">
        <v>63</v>
      </c>
      <c r="B63" s="4" t="s">
        <v>517</v>
      </c>
    </row>
    <row r="64" spans="1:3">
      <c r="A64" s="4" t="s">
        <v>504</v>
      </c>
      <c r="B64" s="4" t="s">
        <v>518</v>
      </c>
    </row>
  </sheetData>
  <mergeCells count="6">
    <mergeCell ref="A1:A2"/>
    <mergeCell ref="B1:C1"/>
    <mergeCell ref="B2:C2"/>
    <mergeCell ref="A62:C62"/>
    <mergeCell ref="B63:C63"/>
    <mergeCell ref="B64:C6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80"/>
  </cols>
  <sheetData>
    <row r="1" spans="1:2">
      <c r="A1" s="1" t="s">
        <v>519</v>
      </c>
      <c r="B1" s="2" t="s">
        <v>1</v>
      </c>
    </row>
    <row r="2" spans="1:2">
      <c r="B2" s="2" t="s">
        <v>520</v>
      </c>
    </row>
    <row r="3" spans="1:2">
      <c r="A3" s="4" t="s">
        <v>521</v>
      </c>
    </row>
    <row r="4" spans="1:2">
      <c r="A4" s="4" t="s">
        <v>522</v>
      </c>
      <c r="B4" s="4" t="s">
        <v>523</v>
      </c>
    </row>
    <row r="5" spans="1:2">
      <c r="A5" s="4" t="s">
        <v>524</v>
      </c>
      <c r="B5" s="7" t="n">
        <v>1.62</v>
      </c>
    </row>
    <row r="6" spans="1:2">
      <c r="A6" s="4" t="s">
        <v>525</v>
      </c>
      <c r="B6" s="4" t="s">
        <v>40</v>
      </c>
    </row>
    <row r="7" spans="1:2">
      <c r="A7" s="4" t="s">
        <v>526</v>
      </c>
      <c r="B7" s="4" t="s">
        <v>527</v>
      </c>
    </row>
    <row r="8" spans="1:2">
      <c r="A8" s="4" t="s">
        <v>528</v>
      </c>
      <c r="B8" s="4" t="s">
        <v>529</v>
      </c>
    </row>
    <row r="9" spans="1:2">
      <c r="A9" s="4" t="s">
        <v>530</v>
      </c>
      <c r="B9" s="4" t="s">
        <v>531</v>
      </c>
    </row>
    <row r="10" spans="1:2">
      <c r="A10" s="4" t="s">
        <v>532</v>
      </c>
      <c r="B10" s="4" t="s">
        <v>343</v>
      </c>
    </row>
    <row r="11" spans="1:2">
      <c r="A11" s="4" t="s">
        <v>533</v>
      </c>
    </row>
    <row r="12" spans="1:2">
      <c r="A12" s="4" t="s">
        <v>534</v>
      </c>
      <c r="B12" s="6" t="n">
        <v>1109</v>
      </c>
    </row>
    <row r="13" spans="1:2">
      <c r="A13" s="4" t="s">
        <v>535</v>
      </c>
    </row>
    <row r="14" spans="1:2">
      <c r="A14" s="4" t="s">
        <v>522</v>
      </c>
      <c r="B14" s="4" t="s">
        <v>536</v>
      </c>
    </row>
    <row r="15" spans="1:2">
      <c r="A15" s="4" t="s">
        <v>524</v>
      </c>
      <c r="B15" s="9" t="n">
        <v>0.506</v>
      </c>
    </row>
    <row r="16" spans="1:2">
      <c r="A16" s="4" t="s">
        <v>525</v>
      </c>
      <c r="B16" s="4" t="s">
        <v>40</v>
      </c>
    </row>
    <row r="17" spans="1:2">
      <c r="A17" s="4" t="s">
        <v>526</v>
      </c>
      <c r="B17" s="4" t="s">
        <v>537</v>
      </c>
    </row>
    <row r="18" spans="1:2">
      <c r="A18" s="4" t="s">
        <v>528</v>
      </c>
      <c r="B18" s="4" t="s">
        <v>538</v>
      </c>
    </row>
    <row r="19" spans="1:2">
      <c r="A19" s="4" t="s">
        <v>530</v>
      </c>
      <c r="B19" s="4" t="s">
        <v>539</v>
      </c>
    </row>
    <row r="20" spans="1:2">
      <c r="A20" s="4" t="s">
        <v>532</v>
      </c>
      <c r="B20" s="4" t="s">
        <v>343</v>
      </c>
    </row>
    <row r="21" spans="1:2">
      <c r="A21" s="4" t="s">
        <v>540</v>
      </c>
    </row>
    <row r="22" spans="1:2">
      <c r="A22" s="4" t="s">
        <v>534</v>
      </c>
      <c r="B22" s="6" t="n">
        <v>94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35</v>
      </c>
      <c r="C2" s="2" t="s">
        <v>36</v>
      </c>
      <c r="D2" s="2" t="s">
        <v>72</v>
      </c>
    </row>
    <row r="3" spans="1:4">
      <c r="A3" s="3" t="s">
        <v>380</v>
      </c>
    </row>
    <row r="4" spans="1:4">
      <c r="A4" s="4" t="s">
        <v>542</v>
      </c>
      <c r="B4" s="5" t="n">
        <v>18308800</v>
      </c>
      <c r="C4" s="5" t="n">
        <v>8722500</v>
      </c>
      <c r="D4" s="5" t="n">
        <v>10459800</v>
      </c>
    </row>
    <row r="5" spans="1:4">
      <c r="A5" s="4" t="s">
        <v>543</v>
      </c>
      <c r="B5" s="5" t="n">
        <v>3000000</v>
      </c>
      <c r="C5" s="5" t="n">
        <v>11630000</v>
      </c>
      <c r="D5" s="4" t="s">
        <v>40</v>
      </c>
    </row>
    <row r="6" spans="1:4">
      <c r="A6" s="4" t="s">
        <v>544</v>
      </c>
      <c r="B6" s="4" t="s">
        <v>40</v>
      </c>
      <c r="C6" s="5" t="n">
        <v>-801064</v>
      </c>
      <c r="D6" s="5" t="n">
        <v>-302500</v>
      </c>
    </row>
    <row r="7" spans="1:4">
      <c r="A7" s="4" t="s">
        <v>545</v>
      </c>
      <c r="B7" s="5" t="n">
        <v>-6880000</v>
      </c>
      <c r="C7" s="5" t="n">
        <v>-1242636</v>
      </c>
      <c r="D7" s="5" t="n">
        <v>-1434800</v>
      </c>
    </row>
    <row r="8" spans="1:4">
      <c r="A8" s="4" t="s">
        <v>546</v>
      </c>
      <c r="B8" s="5" t="n">
        <v>14428800</v>
      </c>
      <c r="C8" s="5" t="n">
        <v>18308800</v>
      </c>
      <c r="D8" s="5" t="n">
        <v>8722500</v>
      </c>
    </row>
    <row r="9" spans="1:4">
      <c r="A9" s="4" t="s">
        <v>547</v>
      </c>
      <c r="B9" s="5" t="n">
        <v>4541600</v>
      </c>
      <c r="C9" s="5" t="n">
        <v>6064400</v>
      </c>
      <c r="D9" s="5" t="n">
        <v>7208542</v>
      </c>
    </row>
    <row r="10" spans="1:4">
      <c r="A10" s="4" t="s">
        <v>325</v>
      </c>
    </row>
    <row r="11" spans="1:4">
      <c r="A11" s="3" t="s">
        <v>380</v>
      </c>
    </row>
    <row r="12" spans="1:4">
      <c r="A12" s="4" t="s">
        <v>548</v>
      </c>
      <c r="B12" s="10" t="n">
        <v>5.8</v>
      </c>
      <c r="C12" s="7" t="n">
        <v>46.92</v>
      </c>
      <c r="D12" s="7" t="n">
        <v>48.01</v>
      </c>
    </row>
    <row r="13" spans="1:4">
      <c r="A13" s="4" t="s">
        <v>549</v>
      </c>
      <c r="B13" s="11" t="n">
        <v>0.59</v>
      </c>
      <c r="C13" s="11" t="n">
        <v>1.62</v>
      </c>
      <c r="D13" s="4" t="s">
        <v>40</v>
      </c>
    </row>
    <row r="14" spans="1:4">
      <c r="A14" s="4" t="s">
        <v>550</v>
      </c>
      <c r="B14" s="4" t="s">
        <v>40</v>
      </c>
      <c r="C14" s="11" t="n">
        <v>35.16</v>
      </c>
      <c r="D14" s="11" t="n">
        <v>64.48999999999999</v>
      </c>
    </row>
    <row r="15" spans="1:4">
      <c r="A15" s="4" t="s">
        <v>551</v>
      </c>
      <c r="B15" s="11" t="n">
        <v>15.16</v>
      </c>
      <c r="C15" s="11" t="n">
        <v>37.44</v>
      </c>
      <c r="D15" s="12" t="n">
        <v>50.9</v>
      </c>
    </row>
    <row r="16" spans="1:4">
      <c r="A16" s="4" t="s">
        <v>552</v>
      </c>
      <c r="B16" s="11" t="n">
        <v>1.25</v>
      </c>
      <c r="C16" s="12" t="n">
        <v>5.8</v>
      </c>
      <c r="D16" s="11" t="n">
        <v>46.92</v>
      </c>
    </row>
    <row r="17" spans="1:4">
      <c r="A17" s="4" t="s">
        <v>553</v>
      </c>
      <c r="B17" s="7" t="n">
        <v>3.83</v>
      </c>
      <c r="C17" s="7" t="n">
        <v>61.09</v>
      </c>
      <c r="D17" s="7" t="n">
        <v>63.1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outlineLevelCol="0"/>
  <cols>
    <col customWidth="1" max="1" min="1" width="66"/>
    <col customWidth="1" max="2" min="2" width="37"/>
    <col customWidth="1" max="3" min="3" width="37"/>
    <col customWidth="1" max="4" min="4" width="80"/>
    <col customWidth="1" max="5" min="5" width="37"/>
    <col customWidth="1" max="6" min="6" width="37"/>
    <col customWidth="1" max="7" min="7" width="37"/>
    <col customWidth="1" max="8" min="8" width="37"/>
    <col customWidth="1" max="9" min="9" width="27"/>
    <col customWidth="1" max="10" min="10" width="37"/>
    <col customWidth="1" max="11" min="11" width="20"/>
  </cols>
  <sheetData>
    <row r="1" spans="1:11">
      <c r="A1" s="1" t="s">
        <v>554</v>
      </c>
      <c r="B1" s="2" t="s">
        <v>555</v>
      </c>
      <c r="C1" s="2" t="s">
        <v>556</v>
      </c>
      <c r="D1" s="2" t="s">
        <v>557</v>
      </c>
      <c r="E1" s="2" t="s">
        <v>558</v>
      </c>
      <c r="F1" s="2" t="s">
        <v>559</v>
      </c>
      <c r="G1" s="2" t="s">
        <v>560</v>
      </c>
      <c r="H1" s="2" t="s">
        <v>561</v>
      </c>
      <c r="I1" s="2" t="s">
        <v>562</v>
      </c>
      <c r="J1" s="2" t="s">
        <v>560</v>
      </c>
      <c r="K1" s="2" t="s">
        <v>563</v>
      </c>
    </row>
    <row r="2" spans="1:11">
      <c r="A2" s="3" t="s">
        <v>564</v>
      </c>
    </row>
    <row r="3" spans="1:11">
      <c r="A3" s="4" t="s">
        <v>565</v>
      </c>
      <c r="B3" s="5" t="n">
        <v>569600</v>
      </c>
      <c r="E3" s="5" t="n">
        <v>4050000</v>
      </c>
      <c r="H3" s="5" t="n">
        <v>45202900</v>
      </c>
      <c r="I3" s="5" t="n">
        <v>5815720</v>
      </c>
    </row>
    <row r="4" spans="1:11">
      <c r="A4" s="4" t="s">
        <v>566</v>
      </c>
      <c r="B4" s="5" t="n">
        <v>199400</v>
      </c>
    </row>
    <row r="5" spans="1:11">
      <c r="A5" s="4" t="s">
        <v>567</v>
      </c>
      <c r="H5" s="6" t="n">
        <v>157</v>
      </c>
      <c r="I5" s="6" t="n">
        <v>64</v>
      </c>
      <c r="J5" s="6" t="n">
        <v>104</v>
      </c>
    </row>
    <row r="6" spans="1:11">
      <c r="A6" s="4" t="s">
        <v>568</v>
      </c>
      <c r="H6" s="5" t="n">
        <v>10</v>
      </c>
    </row>
    <row r="7" spans="1:11">
      <c r="A7" s="4" t="s">
        <v>569</v>
      </c>
    </row>
    <row r="8" spans="1:11">
      <c r="A8" s="3" t="s">
        <v>564</v>
      </c>
    </row>
    <row r="9" spans="1:11">
      <c r="A9" s="4" t="s">
        <v>565</v>
      </c>
      <c r="C9" s="5" t="n">
        <v>32000</v>
      </c>
    </row>
    <row r="10" spans="1:11">
      <c r="A10" s="4" t="s">
        <v>570</v>
      </c>
    </row>
    <row r="11" spans="1:11">
      <c r="A11" s="3" t="s">
        <v>564</v>
      </c>
    </row>
    <row r="12" spans="1:11">
      <c r="A12" s="4" t="s">
        <v>571</v>
      </c>
      <c r="E12" s="6" t="n">
        <v>8</v>
      </c>
    </row>
    <row r="13" spans="1:11">
      <c r="A13" s="4" t="s">
        <v>565</v>
      </c>
      <c r="B13" s="5" t="n">
        <v>28480</v>
      </c>
      <c r="E13" s="5" t="n">
        <v>202500</v>
      </c>
      <c r="K13" s="5" t="n">
        <v>900</v>
      </c>
    </row>
    <row r="14" spans="1:11">
      <c r="A14" s="4" t="s">
        <v>566</v>
      </c>
      <c r="B14" s="5" t="n">
        <v>9970</v>
      </c>
    </row>
    <row r="15" spans="1:11">
      <c r="A15" s="4" t="s">
        <v>572</v>
      </c>
      <c r="B15" s="4" t="s">
        <v>573</v>
      </c>
      <c r="C15" s="4" t="s">
        <v>574</v>
      </c>
    </row>
    <row r="16" spans="1:11">
      <c r="A16" s="4" t="s">
        <v>575</v>
      </c>
      <c r="B16" s="10" t="n">
        <v>26.8</v>
      </c>
    </row>
    <row r="17" spans="1:11">
      <c r="A17" s="4" t="s">
        <v>576</v>
      </c>
    </row>
    <row r="18" spans="1:11">
      <c r="A18" s="3" t="s">
        <v>564</v>
      </c>
    </row>
    <row r="19" spans="1:11">
      <c r="A19" s="4" t="s">
        <v>565</v>
      </c>
      <c r="G19" s="5" t="n">
        <v>499</v>
      </c>
      <c r="J19" s="5" t="n">
        <v>499</v>
      </c>
    </row>
    <row r="20" spans="1:11">
      <c r="A20" s="4" t="s">
        <v>566</v>
      </c>
      <c r="G20" s="5" t="n">
        <v>9980</v>
      </c>
      <c r="J20" s="5" t="n">
        <v>9980</v>
      </c>
    </row>
    <row r="21" spans="1:11">
      <c r="A21" s="4" t="s">
        <v>577</v>
      </c>
      <c r="G21" s="6" t="n">
        <v>36</v>
      </c>
      <c r="J21" s="6" t="n">
        <v>36</v>
      </c>
    </row>
    <row r="22" spans="1:11">
      <c r="A22" s="4" t="s">
        <v>578</v>
      </c>
      <c r="G22" s="6" t="n">
        <v>32</v>
      </c>
    </row>
    <row r="23" spans="1:11">
      <c r="A23" s="4" t="s">
        <v>572</v>
      </c>
      <c r="G23" s="4" t="s">
        <v>573</v>
      </c>
    </row>
    <row r="24" spans="1:11">
      <c r="A24" s="4" t="s">
        <v>579</v>
      </c>
    </row>
    <row r="25" spans="1:11">
      <c r="A25" s="3" t="s">
        <v>564</v>
      </c>
    </row>
    <row r="26" spans="1:11">
      <c r="A26" s="4" t="s">
        <v>565</v>
      </c>
      <c r="C26" s="5" t="n">
        <v>640000</v>
      </c>
    </row>
    <row r="27" spans="1:11">
      <c r="A27" s="4" t="s">
        <v>580</v>
      </c>
      <c r="C27" s="6" t="n">
        <v>1300</v>
      </c>
    </row>
    <row r="28" spans="1:11">
      <c r="A28" s="4" t="s">
        <v>575</v>
      </c>
      <c r="C28" s="6" t="n">
        <v>46</v>
      </c>
    </row>
    <row r="29" spans="1:11">
      <c r="A29" s="4" t="s">
        <v>581</v>
      </c>
      <c r="C29" s="6" t="n">
        <v>990</v>
      </c>
    </row>
    <row r="30" spans="1:11">
      <c r="A30" s="4" t="s">
        <v>582</v>
      </c>
      <c r="C30" s="6" t="n">
        <v>1470</v>
      </c>
    </row>
    <row r="31" spans="1:11">
      <c r="A31" s="4" t="s">
        <v>583</v>
      </c>
    </row>
    <row r="32" spans="1:11">
      <c r="A32" s="3" t="s">
        <v>564</v>
      </c>
    </row>
    <row r="33" spans="1:11">
      <c r="A33" s="4" t="s">
        <v>584</v>
      </c>
      <c r="D33" s="5" t="n">
        <v>198637</v>
      </c>
    </row>
    <row r="34" spans="1:11">
      <c r="A34" s="4" t="s">
        <v>577</v>
      </c>
      <c r="D34" s="9" t="n">
        <v>4.375</v>
      </c>
    </row>
    <row r="35" spans="1:11">
      <c r="A35" s="4" t="s">
        <v>580</v>
      </c>
      <c r="D35" s="6" t="n">
        <v>8600</v>
      </c>
    </row>
    <row r="36" spans="1:11">
      <c r="A36" s="4" t="s">
        <v>585</v>
      </c>
      <c r="D36" s="5" t="n">
        <v>375</v>
      </c>
    </row>
    <row r="37" spans="1:11">
      <c r="A37" s="4" t="s">
        <v>586</v>
      </c>
      <c r="D37" s="6" t="n">
        <v>9900</v>
      </c>
    </row>
    <row r="38" spans="1:11">
      <c r="A38" s="4" t="s">
        <v>587</v>
      </c>
      <c r="D38" s="4" t="s">
        <v>588</v>
      </c>
    </row>
    <row r="39" spans="1:11">
      <c r="A39" s="4" t="s">
        <v>589</v>
      </c>
      <c r="D39" s="4" t="s">
        <v>590</v>
      </c>
    </row>
    <row r="40" spans="1:11">
      <c r="A40" s="4" t="s">
        <v>591</v>
      </c>
      <c r="H40" s="6" t="n">
        <v>319</v>
      </c>
    </row>
    <row r="41" spans="1:11">
      <c r="A41" s="4" t="s">
        <v>592</v>
      </c>
      <c r="H41" s="6" t="n">
        <v>1565</v>
      </c>
    </row>
    <row r="42" spans="1:11">
      <c r="A42" s="4" t="s">
        <v>593</v>
      </c>
    </row>
    <row r="43" spans="1:11">
      <c r="A43" s="3" t="s">
        <v>564</v>
      </c>
    </row>
    <row r="44" spans="1:11">
      <c r="A44" s="4" t="s">
        <v>594</v>
      </c>
      <c r="H44" s="4" t="s">
        <v>573</v>
      </c>
    </row>
    <row r="45" spans="1:11">
      <c r="A45" s="4" t="s">
        <v>595</v>
      </c>
    </row>
    <row r="46" spans="1:11">
      <c r="A46" s="3" t="s">
        <v>564</v>
      </c>
    </row>
    <row r="47" spans="1:11">
      <c r="A47" s="4" t="s">
        <v>565</v>
      </c>
      <c r="B47" s="5" t="n">
        <v>998</v>
      </c>
    </row>
    <row r="48" spans="1:11">
      <c r="A48" s="4" t="s">
        <v>577</v>
      </c>
      <c r="B48" s="7" t="n">
        <v>29.48</v>
      </c>
    </row>
    <row r="49" spans="1:11">
      <c r="A49" s="4" t="s">
        <v>596</v>
      </c>
      <c r="B49" s="5" t="n">
        <v>19960</v>
      </c>
    </row>
    <row r="50" spans="1:11">
      <c r="A50" s="4" t="s">
        <v>572</v>
      </c>
      <c r="B50" s="4" t="s">
        <v>574</v>
      </c>
    </row>
    <row r="51" spans="1:11">
      <c r="A51" s="4" t="s">
        <v>597</v>
      </c>
    </row>
    <row r="52" spans="1:11">
      <c r="A52" s="3" t="s">
        <v>564</v>
      </c>
    </row>
    <row r="53" spans="1:11">
      <c r="A53" s="4" t="s">
        <v>565</v>
      </c>
      <c r="C53" s="5" t="n">
        <v>19800</v>
      </c>
    </row>
    <row r="54" spans="1:11">
      <c r="A54" s="4" t="s">
        <v>577</v>
      </c>
      <c r="C54" s="10" t="n">
        <v>57.5</v>
      </c>
    </row>
    <row r="55" spans="1:11">
      <c r="A55" s="4" t="s">
        <v>598</v>
      </c>
      <c r="C55" s="6" t="n">
        <v>38</v>
      </c>
    </row>
    <row r="56" spans="1:11">
      <c r="A56" s="4" t="s">
        <v>599</v>
      </c>
    </row>
    <row r="57" spans="1:11">
      <c r="A57" s="3" t="s">
        <v>564</v>
      </c>
    </row>
    <row r="58" spans="1:11">
      <c r="A58" s="4" t="s">
        <v>577</v>
      </c>
      <c r="B58" s="6" t="n">
        <v>36</v>
      </c>
    </row>
    <row r="59" spans="1:11">
      <c r="A59" s="4" t="s">
        <v>580</v>
      </c>
      <c r="B59" s="6" t="n">
        <v>600</v>
      </c>
    </row>
    <row r="60" spans="1:11">
      <c r="A60" s="4" t="s">
        <v>572</v>
      </c>
      <c r="B60" s="4" t="s">
        <v>573</v>
      </c>
    </row>
    <row r="61" spans="1:11">
      <c r="A61" s="4" t="s">
        <v>582</v>
      </c>
      <c r="B61" s="6" t="n">
        <v>800</v>
      </c>
    </row>
    <row r="62" spans="1:11">
      <c r="A62" s="4" t="s">
        <v>600</v>
      </c>
    </row>
    <row r="63" spans="1:11">
      <c r="A63" s="3" t="s">
        <v>564</v>
      </c>
    </row>
    <row r="64" spans="1:11">
      <c r="A64" s="4" t="s">
        <v>565</v>
      </c>
      <c r="F64" s="5" t="n">
        <v>4898570</v>
      </c>
    </row>
    <row r="65" spans="1:11">
      <c r="A65" s="4" t="s">
        <v>584</v>
      </c>
      <c r="F65" s="5" t="n">
        <v>535730</v>
      </c>
    </row>
    <row r="66" spans="1:11">
      <c r="A66" s="4" t="s">
        <v>566</v>
      </c>
      <c r="F66" s="5" t="n">
        <v>10714600</v>
      </c>
    </row>
    <row r="67" spans="1:11">
      <c r="A67" s="4" t="s">
        <v>577</v>
      </c>
      <c r="F67" s="6" t="n">
        <v>14</v>
      </c>
    </row>
    <row r="68" spans="1:11">
      <c r="A68" s="4" t="s">
        <v>601</v>
      </c>
    </row>
    <row r="69" spans="1:11">
      <c r="A69" s="3" t="s">
        <v>564</v>
      </c>
    </row>
    <row r="70" spans="1:11">
      <c r="A70" s="4" t="s">
        <v>584</v>
      </c>
      <c r="F70" s="5" t="n">
        <v>290786</v>
      </c>
    </row>
    <row r="71" spans="1:11">
      <c r="A71" s="4" t="s">
        <v>566</v>
      </c>
      <c r="F71" s="5" t="n">
        <v>5815720</v>
      </c>
    </row>
    <row r="72" spans="1:11">
      <c r="A72" s="4" t="s">
        <v>577</v>
      </c>
      <c r="F72" s="7" t="n">
        <v>0.05</v>
      </c>
    </row>
    <row r="73" spans="1:11">
      <c r="A73" s="4" t="s">
        <v>602</v>
      </c>
    </row>
    <row r="74" spans="1:11">
      <c r="A74" s="3" t="s">
        <v>564</v>
      </c>
    </row>
    <row r="75" spans="1:11">
      <c r="A75" s="4" t="s">
        <v>584</v>
      </c>
      <c r="F75" s="5" t="n">
        <v>37501</v>
      </c>
    </row>
    <row r="76" spans="1:11">
      <c r="A76" s="4" t="s">
        <v>566</v>
      </c>
      <c r="F76" s="5" t="n">
        <v>750020</v>
      </c>
    </row>
    <row r="77" spans="1:11">
      <c r="A77" s="4" t="s">
        <v>577</v>
      </c>
      <c r="F77" s="10" t="n">
        <v>17.5</v>
      </c>
    </row>
    <row r="78" spans="1:11">
      <c r="A78" s="4" t="s">
        <v>580</v>
      </c>
      <c r="F78" s="6" t="n">
        <v>6500</v>
      </c>
    </row>
    <row r="79" spans="1:11">
      <c r="A79" s="4" t="s">
        <v>578</v>
      </c>
      <c r="F79" s="6" t="n">
        <v>221</v>
      </c>
    </row>
    <row r="80" spans="1:11">
      <c r="A80" s="4" t="s">
        <v>594</v>
      </c>
      <c r="F80" s="4" t="s">
        <v>574</v>
      </c>
    </row>
    <row r="81" spans="1:11">
      <c r="A81" s="4" t="s">
        <v>603</v>
      </c>
    </row>
    <row r="82" spans="1:11">
      <c r="A82" s="3" t="s">
        <v>564</v>
      </c>
    </row>
    <row r="83" spans="1:11">
      <c r="A83" s="4" t="s">
        <v>571</v>
      </c>
      <c r="E83" s="6" t="n">
        <v>9</v>
      </c>
    </row>
    <row r="84" spans="1:11">
      <c r="A84" s="4" t="s">
        <v>565</v>
      </c>
      <c r="E84" s="5" t="n">
        <v>2025020</v>
      </c>
    </row>
    <row r="85" spans="1:11">
      <c r="A85" s="4" t="s">
        <v>580</v>
      </c>
      <c r="E85" s="6" t="n">
        <v>1400</v>
      </c>
    </row>
    <row r="86" spans="1:11">
      <c r="A86" s="4" t="s">
        <v>586</v>
      </c>
      <c r="E86" s="6" t="n">
        <v>1600</v>
      </c>
    </row>
    <row r="87" spans="1:11">
      <c r="A87" s="4" t="s">
        <v>594</v>
      </c>
      <c r="E87" s="4" t="s">
        <v>573</v>
      </c>
    </row>
    <row r="88" spans="1:11">
      <c r="A88" s="4" t="s">
        <v>604</v>
      </c>
    </row>
    <row r="89" spans="1:11">
      <c r="A89" s="3" t="s">
        <v>564</v>
      </c>
    </row>
    <row r="90" spans="1:11">
      <c r="A90" s="4" t="s">
        <v>565</v>
      </c>
      <c r="E90" s="5" t="n">
        <v>101251</v>
      </c>
    </row>
    <row r="91" spans="1:11">
      <c r="A91" s="4" t="s">
        <v>605</v>
      </c>
    </row>
    <row r="92" spans="1:11">
      <c r="A92" s="3" t="s">
        <v>564</v>
      </c>
    </row>
    <row r="93" spans="1:11">
      <c r="A93" s="4" t="s">
        <v>565</v>
      </c>
      <c r="E93" s="5" t="n">
        <v>283540</v>
      </c>
    </row>
    <row r="94" spans="1:11">
      <c r="A94" s="4" t="s">
        <v>577</v>
      </c>
      <c r="E94" s="6" t="n">
        <v>10</v>
      </c>
    </row>
    <row r="95" spans="1:11">
      <c r="A95" s="4" t="s">
        <v>578</v>
      </c>
      <c r="E95" s="6" t="n">
        <v>46</v>
      </c>
    </row>
    <row r="96" spans="1:11">
      <c r="A96" s="4" t="s">
        <v>594</v>
      </c>
      <c r="E96" s="4" t="s">
        <v>574</v>
      </c>
    </row>
    <row r="97" spans="1:11">
      <c r="A97" s="4" t="s">
        <v>606</v>
      </c>
    </row>
    <row r="98" spans="1:11">
      <c r="A98" s="3" t="s">
        <v>564</v>
      </c>
    </row>
    <row r="99" spans="1:11">
      <c r="A99" s="4" t="s">
        <v>565</v>
      </c>
      <c r="E99" s="5" t="n">
        <v>1417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35</v>
      </c>
      <c r="C2" s="2" t="s">
        <v>36</v>
      </c>
      <c r="D2" s="2" t="s">
        <v>72</v>
      </c>
    </row>
    <row r="3" spans="1:4">
      <c r="A3" s="3" t="s">
        <v>200</v>
      </c>
    </row>
    <row r="4" spans="1:4">
      <c r="A4" s="4" t="s">
        <v>467</v>
      </c>
      <c r="B4" s="6" t="n">
        <v>2556</v>
      </c>
      <c r="C4" s="6" t="n">
        <v>2666</v>
      </c>
      <c r="D4" s="6" t="n">
        <v>4104</v>
      </c>
    </row>
    <row r="5" spans="1:4">
      <c r="A5" s="4" t="s">
        <v>608</v>
      </c>
      <c r="B5" s="5" t="n">
        <v>2313</v>
      </c>
      <c r="C5" s="5" t="n">
        <v>1609</v>
      </c>
      <c r="D5" s="5" t="n">
        <v>2129</v>
      </c>
    </row>
    <row r="6" spans="1:4">
      <c r="A6" s="4" t="s">
        <v>609</v>
      </c>
      <c r="B6" s="5" t="n">
        <v>760</v>
      </c>
      <c r="C6" s="5" t="n">
        <v>903</v>
      </c>
      <c r="D6" s="5" t="n">
        <v>1566</v>
      </c>
    </row>
    <row r="7" spans="1:4">
      <c r="A7" s="4" t="s">
        <v>610</v>
      </c>
      <c r="B7" s="5" t="n">
        <v>223</v>
      </c>
      <c r="C7" s="5" t="n">
        <v>189</v>
      </c>
      <c r="D7" s="5" t="n">
        <v>605</v>
      </c>
    </row>
    <row r="8" spans="1:4">
      <c r="A8" s="4" t="s">
        <v>611</v>
      </c>
      <c r="B8" s="5" t="n">
        <v>268</v>
      </c>
      <c r="C8" s="5" t="n">
        <v>170</v>
      </c>
      <c r="D8" s="5" t="n">
        <v>403</v>
      </c>
    </row>
    <row r="9" spans="1:4">
      <c r="A9" s="4" t="s">
        <v>612</v>
      </c>
      <c r="B9" s="5" t="n">
        <v>176</v>
      </c>
      <c r="C9" s="5" t="n">
        <v>206</v>
      </c>
      <c r="D9" s="5" t="n">
        <v>212</v>
      </c>
    </row>
    <row r="10" spans="1:4">
      <c r="A10" s="4" t="s">
        <v>613</v>
      </c>
      <c r="B10" s="5" t="n">
        <v>110</v>
      </c>
      <c r="C10" s="5" t="n">
        <v>140</v>
      </c>
      <c r="D10" s="5" t="n">
        <v>202</v>
      </c>
    </row>
    <row r="11" spans="1:4">
      <c r="A11" s="4" t="s">
        <v>614</v>
      </c>
      <c r="B11" s="5" t="n">
        <v>139</v>
      </c>
      <c r="C11" s="5" t="n">
        <v>118</v>
      </c>
      <c r="D11" s="5" t="n">
        <v>110</v>
      </c>
    </row>
    <row r="12" spans="1:4">
      <c r="A12" s="4" t="s">
        <v>615</v>
      </c>
      <c r="B12" s="5" t="n">
        <v>42</v>
      </c>
      <c r="C12" s="5" t="n">
        <v>77</v>
      </c>
      <c r="D12" s="5" t="n">
        <v>99</v>
      </c>
    </row>
    <row r="13" spans="1:4">
      <c r="A13" s="4" t="s">
        <v>414</v>
      </c>
      <c r="B13" s="5" t="n">
        <v>193</v>
      </c>
      <c r="C13" s="5" t="n">
        <v>200</v>
      </c>
      <c r="D13" s="5" t="n">
        <v>210</v>
      </c>
    </row>
    <row r="14" spans="1:4">
      <c r="A14" s="4" t="s">
        <v>137</v>
      </c>
      <c r="B14" s="5" t="n">
        <v>328</v>
      </c>
      <c r="C14" s="5" t="n">
        <v>297</v>
      </c>
      <c r="D14" s="4" t="s">
        <v>40</v>
      </c>
    </row>
    <row r="15" spans="1:4">
      <c r="A15" s="4" t="s">
        <v>616</v>
      </c>
      <c r="B15" s="6" t="n">
        <v>7108</v>
      </c>
      <c r="C15" s="6" t="n">
        <v>6575</v>
      </c>
      <c r="D15" s="6" t="n">
        <v>964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14"/>
  </cols>
  <sheetData>
    <row r="1" spans="1:5">
      <c r="A1" s="1" t="s">
        <v>617</v>
      </c>
      <c r="C1" s="2" t="s">
        <v>1</v>
      </c>
    </row>
    <row r="2" spans="1:5">
      <c r="C2" s="2" t="s">
        <v>35</v>
      </c>
      <c r="D2" s="2" t="s">
        <v>36</v>
      </c>
      <c r="E2" s="2" t="s">
        <v>72</v>
      </c>
    </row>
    <row r="3" spans="1:5">
      <c r="A3" s="3" t="s">
        <v>618</v>
      </c>
    </row>
    <row r="4" spans="1:5">
      <c r="A4" s="4" t="s">
        <v>619</v>
      </c>
      <c r="C4" s="6" t="n">
        <v>-6598</v>
      </c>
      <c r="D4" s="6" t="n">
        <v>-2545</v>
      </c>
      <c r="E4" s="6" t="n">
        <v>-9007</v>
      </c>
    </row>
    <row r="5" spans="1:5">
      <c r="A5" s="4" t="s">
        <v>620</v>
      </c>
      <c r="C5" s="4" t="s">
        <v>40</v>
      </c>
      <c r="D5" s="5" t="n">
        <v>-476</v>
      </c>
      <c r="E5" s="4" t="s">
        <v>40</v>
      </c>
    </row>
    <row r="6" spans="1:5">
      <c r="A6" s="4" t="s">
        <v>621</v>
      </c>
      <c r="C6" s="6" t="n">
        <v>-6598</v>
      </c>
      <c r="D6" s="6" t="n">
        <v>-3021</v>
      </c>
      <c r="E6" s="6" t="n">
        <v>-9007</v>
      </c>
    </row>
    <row r="7" spans="1:5">
      <c r="A7" s="3" t="s">
        <v>622</v>
      </c>
    </row>
    <row r="8" spans="1:5">
      <c r="A8" s="4" t="s">
        <v>623</v>
      </c>
      <c r="C8" s="5" t="n">
        <v>41988</v>
      </c>
      <c r="D8" s="5" t="n">
        <v>12569</v>
      </c>
      <c r="E8" s="5" t="n">
        <v>3440</v>
      </c>
    </row>
    <row r="9" spans="1:5">
      <c r="A9" s="4" t="s">
        <v>624</v>
      </c>
      <c r="C9" s="4" t="s">
        <v>40</v>
      </c>
      <c r="D9" s="5" t="n">
        <v>400</v>
      </c>
      <c r="E9" s="4" t="s">
        <v>40</v>
      </c>
    </row>
    <row r="10" spans="1:5">
      <c r="A10" s="4" t="s">
        <v>625</v>
      </c>
      <c r="C10" s="5" t="n">
        <v>41988</v>
      </c>
      <c r="D10" s="5" t="n">
        <v>12969</v>
      </c>
      <c r="E10" s="5" t="n">
        <v>3440</v>
      </c>
    </row>
    <row r="11" spans="1:5">
      <c r="A11" s="3" t="s">
        <v>626</v>
      </c>
    </row>
    <row r="12" spans="1:5">
      <c r="A12" s="4" t="s">
        <v>627</v>
      </c>
      <c r="B12" s="4" t="s">
        <v>63</v>
      </c>
      <c r="C12" s="7" t="n">
        <v>-0.16</v>
      </c>
      <c r="D12" s="7" t="n">
        <v>-0.2</v>
      </c>
      <c r="E12" s="7" t="n">
        <v>-2.62</v>
      </c>
    </row>
    <row r="13" spans="1:5">
      <c r="A13" s="4" t="s">
        <v>628</v>
      </c>
      <c r="B13" s="4" t="s">
        <v>63</v>
      </c>
      <c r="C13" s="7" t="n">
        <v>-0.16</v>
      </c>
      <c r="D13" s="7" t="n">
        <v>-0.23</v>
      </c>
      <c r="E13" s="7" t="n">
        <v>-2.62</v>
      </c>
    </row>
    <row r="14" spans="1:5"/>
    <row r="15" spans="1:5">
      <c r="A15" s="4" t="s">
        <v>63</v>
      </c>
      <c r="B15" s="4" t="s">
        <v>70</v>
      </c>
    </row>
  </sheetData>
  <mergeCells count="4">
    <mergeCell ref="A1:B2"/>
    <mergeCell ref="C1:E1"/>
    <mergeCell ref="A14:D14"/>
    <mergeCell ref="B15:D1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29</v>
      </c>
      <c r="C1" s="2" t="s">
        <v>1</v>
      </c>
    </row>
    <row r="2" spans="1:5">
      <c r="C2" s="2" t="s">
        <v>35</v>
      </c>
      <c r="D2" s="2" t="s">
        <v>36</v>
      </c>
      <c r="E2" s="2" t="s">
        <v>72</v>
      </c>
    </row>
    <row r="3" spans="1:5">
      <c r="A3" s="3" t="s">
        <v>208</v>
      </c>
    </row>
    <row r="4" spans="1:5">
      <c r="A4" s="4" t="s">
        <v>614</v>
      </c>
      <c r="E4" s="6" t="n">
        <v>18</v>
      </c>
    </row>
    <row r="5" spans="1:5">
      <c r="A5" s="3" t="s">
        <v>630</v>
      </c>
    </row>
    <row r="6" spans="1:5">
      <c r="A6" s="4" t="s">
        <v>631</v>
      </c>
      <c r="B6" s="4" t="s">
        <v>63</v>
      </c>
      <c r="C6" s="6" t="n">
        <v>621</v>
      </c>
      <c r="D6" s="6" t="n">
        <v>478</v>
      </c>
      <c r="E6" s="5" t="n">
        <v>377</v>
      </c>
    </row>
    <row r="7" spans="1:5">
      <c r="A7" s="4" t="s">
        <v>632</v>
      </c>
      <c r="B7" s="4" t="s">
        <v>504</v>
      </c>
      <c r="C7" s="5" t="n">
        <v>131</v>
      </c>
      <c r="D7" s="5" t="n">
        <v>71</v>
      </c>
      <c r="E7" s="5" t="n">
        <v>52</v>
      </c>
    </row>
    <row r="8" spans="1:5">
      <c r="A8" s="4" t="s">
        <v>633</v>
      </c>
      <c r="E8" s="5" t="n">
        <v>14</v>
      </c>
    </row>
    <row r="9" spans="1:5">
      <c r="A9" s="4" t="s">
        <v>634</v>
      </c>
      <c r="C9" s="6" t="n">
        <v>91</v>
      </c>
      <c r="D9" s="6" t="n">
        <v>71</v>
      </c>
      <c r="E9" s="6" t="n">
        <v>61</v>
      </c>
    </row>
    <row r="10" spans="1:5"/>
    <row r="11" spans="1:5">
      <c r="A11" s="4" t="s">
        <v>63</v>
      </c>
      <c r="B11" s="4" t="s">
        <v>635</v>
      </c>
    </row>
    <row r="12" spans="1:5">
      <c r="A12" s="4" t="s">
        <v>504</v>
      </c>
      <c r="B12" s="4" t="s">
        <v>636</v>
      </c>
    </row>
  </sheetData>
  <mergeCells count="5">
    <mergeCell ref="A1:B2"/>
    <mergeCell ref="C1:E1"/>
    <mergeCell ref="A10:D10"/>
    <mergeCell ref="B11:D11"/>
    <mergeCell ref="B12:D1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637</v>
      </c>
      <c r="B1" s="2" t="s">
        <v>1</v>
      </c>
    </row>
    <row r="2" spans="1:6">
      <c r="B2" s="2" t="s">
        <v>35</v>
      </c>
      <c r="D2" s="2" t="s">
        <v>36</v>
      </c>
      <c r="F2" s="2" t="s">
        <v>72</v>
      </c>
    </row>
    <row r="3" spans="1:6">
      <c r="A3" s="3" t="s">
        <v>208</v>
      </c>
    </row>
    <row r="4" spans="1:6">
      <c r="A4" s="4" t="s">
        <v>638</v>
      </c>
      <c r="B4" s="6" t="n">
        <v>597</v>
      </c>
      <c r="C4" s="4" t="s">
        <v>63</v>
      </c>
      <c r="D4" s="6" t="n">
        <v>467</v>
      </c>
      <c r="E4" s="4" t="s">
        <v>504</v>
      </c>
      <c r="F4" s="6" t="n">
        <v>330</v>
      </c>
    </row>
    <row r="5" spans="1:6">
      <c r="A5" s="4" t="s">
        <v>241</v>
      </c>
      <c r="B5" s="5" t="n">
        <v>24</v>
      </c>
      <c r="D5" s="5" t="n">
        <v>11</v>
      </c>
      <c r="F5" s="5" t="n">
        <v>19</v>
      </c>
    </row>
    <row r="6" spans="1:6">
      <c r="A6" s="4" t="s">
        <v>639</v>
      </c>
      <c r="B6" s="6" t="n">
        <v>621</v>
      </c>
      <c r="D6" s="6" t="n">
        <v>478</v>
      </c>
      <c r="F6" s="6" t="n">
        <v>349</v>
      </c>
    </row>
    <row r="7" spans="1:6"/>
    <row r="8" spans="1:6">
      <c r="A8" s="4" t="s">
        <v>63</v>
      </c>
      <c r="B8" s="4" t="s">
        <v>640</v>
      </c>
    </row>
    <row r="9" spans="1:6">
      <c r="A9" s="4" t="s">
        <v>504</v>
      </c>
      <c r="B9" s="4" t="s">
        <v>641</v>
      </c>
    </row>
  </sheetData>
  <mergeCells count="7">
    <mergeCell ref="A1:A2"/>
    <mergeCell ref="B1:F1"/>
    <mergeCell ref="B2:C2"/>
    <mergeCell ref="D2:E2"/>
    <mergeCell ref="A7:F7"/>
    <mergeCell ref="B8:F8"/>
    <mergeCell ref="B9:F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35</v>
      </c>
      <c r="C1" s="2" t="s">
        <v>36</v>
      </c>
    </row>
    <row r="2" spans="1:3">
      <c r="A2" s="3" t="s">
        <v>643</v>
      </c>
    </row>
    <row r="3" spans="1:3">
      <c r="A3" s="4" t="s">
        <v>644</v>
      </c>
      <c r="B3" s="6" t="n">
        <v>25</v>
      </c>
      <c r="C3" s="6" t="n">
        <v>16</v>
      </c>
    </row>
    <row r="4" spans="1:3">
      <c r="A4" s="4" t="s">
        <v>645</v>
      </c>
      <c r="B4" s="5" t="n">
        <v>246</v>
      </c>
      <c r="C4" s="5" t="n">
        <v>56</v>
      </c>
    </row>
    <row r="5" spans="1:3">
      <c r="A5" s="4" t="s">
        <v>646</v>
      </c>
      <c r="B5" s="6" t="n">
        <v>271</v>
      </c>
      <c r="C5" s="6" t="n">
        <v>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35</v>
      </c>
    </row>
    <row r="3" spans="1:2">
      <c r="A3" s="3" t="s">
        <v>154</v>
      </c>
    </row>
    <row r="4" spans="1:2">
      <c r="A4" s="4" t="s">
        <v>155</v>
      </c>
      <c r="B4" s="4" t="s">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7</v>
      </c>
      <c r="B1" s="2" t="s">
        <v>1</v>
      </c>
    </row>
    <row r="2" spans="1:4">
      <c r="B2" s="2" t="s">
        <v>35</v>
      </c>
      <c r="C2" s="2" t="s">
        <v>36</v>
      </c>
      <c r="D2" s="2" t="s">
        <v>72</v>
      </c>
    </row>
    <row r="3" spans="1:4">
      <c r="A3" s="3" t="s">
        <v>648</v>
      </c>
    </row>
    <row r="4" spans="1:4">
      <c r="A4" s="4" t="s">
        <v>649</v>
      </c>
      <c r="B4" s="6" t="n">
        <v>24</v>
      </c>
      <c r="C4" s="6" t="n">
        <v>11</v>
      </c>
      <c r="D4" s="6" t="n">
        <v>20</v>
      </c>
    </row>
    <row r="5" spans="1:4">
      <c r="A5" s="4" t="s">
        <v>650</v>
      </c>
      <c r="B5" s="5" t="n">
        <v>47</v>
      </c>
      <c r="C5" s="5" t="n">
        <v>11</v>
      </c>
      <c r="D5" s="6" t="n">
        <v>6</v>
      </c>
    </row>
    <row r="6" spans="1:4">
      <c r="A6" s="4" t="s">
        <v>651</v>
      </c>
      <c r="B6" s="5" t="n">
        <v>88</v>
      </c>
      <c r="C6" s="6" t="n">
        <v>56</v>
      </c>
    </row>
    <row r="7" spans="1:4">
      <c r="A7" s="4" t="s">
        <v>652</v>
      </c>
      <c r="B7" s="6" t="n">
        <v>158</v>
      </c>
    </row>
    <row r="8" spans="1:4">
      <c r="A8" s="4" t="s">
        <v>653</v>
      </c>
      <c r="B8" s="4" t="s">
        <v>65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35</v>
      </c>
      <c r="C2" s="2" t="s">
        <v>36</v>
      </c>
      <c r="D2" s="2" t="s">
        <v>72</v>
      </c>
    </row>
    <row r="3" spans="1:4">
      <c r="A3" s="3" t="s">
        <v>462</v>
      </c>
    </row>
    <row r="4" spans="1:4">
      <c r="A4" s="4" t="s">
        <v>656</v>
      </c>
      <c r="B4" s="6" t="n">
        <v>436</v>
      </c>
      <c r="C4" s="6" t="n">
        <v>467</v>
      </c>
      <c r="D4" s="6" t="n">
        <v>549</v>
      </c>
    </row>
    <row r="5" spans="1:4">
      <c r="A5" s="4" t="s">
        <v>657</v>
      </c>
    </row>
    <row r="6" spans="1:4">
      <c r="A6" s="3" t="s">
        <v>462</v>
      </c>
    </row>
    <row r="7" spans="1:4">
      <c r="A7" s="4" t="s">
        <v>656</v>
      </c>
      <c r="B7" s="5" t="n">
        <v>175</v>
      </c>
      <c r="C7" s="5" t="n">
        <v>306</v>
      </c>
      <c r="D7" s="5" t="n">
        <v>92</v>
      </c>
    </row>
    <row r="8" spans="1:4">
      <c r="A8" s="4" t="s">
        <v>658</v>
      </c>
    </row>
    <row r="9" spans="1:4">
      <c r="A9" s="3" t="s">
        <v>462</v>
      </c>
    </row>
    <row r="10" spans="1:4">
      <c r="A10" s="4" t="s">
        <v>656</v>
      </c>
      <c r="B10" s="5" t="n">
        <v>217</v>
      </c>
      <c r="C10" s="4" t="s">
        <v>40</v>
      </c>
      <c r="D10" s="5" t="n">
        <v>357</v>
      </c>
    </row>
    <row r="11" spans="1:4">
      <c r="A11" s="4" t="s">
        <v>659</v>
      </c>
    </row>
    <row r="12" spans="1:4">
      <c r="A12" s="3" t="s">
        <v>462</v>
      </c>
    </row>
    <row r="13" spans="1:4">
      <c r="A13" s="4" t="s">
        <v>656</v>
      </c>
      <c r="B13" s="6" t="n">
        <v>44</v>
      </c>
      <c r="C13" s="6" t="n">
        <v>161</v>
      </c>
      <c r="D13" s="6" t="n">
        <v>1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35</v>
      </c>
      <c r="C2" s="2" t="s">
        <v>36</v>
      </c>
      <c r="D2" s="2" t="s">
        <v>72</v>
      </c>
    </row>
    <row r="3" spans="1:4">
      <c r="A3" s="3" t="s">
        <v>462</v>
      </c>
    </row>
    <row r="4" spans="1:4">
      <c r="A4" s="4" t="s">
        <v>656</v>
      </c>
      <c r="B4" s="6" t="n">
        <v>436</v>
      </c>
      <c r="C4" s="6" t="n">
        <v>467</v>
      </c>
      <c r="D4" s="6" t="n">
        <v>549</v>
      </c>
    </row>
    <row r="5" spans="1:4">
      <c r="A5" s="4" t="s">
        <v>661</v>
      </c>
    </row>
    <row r="6" spans="1:4">
      <c r="A6" s="3" t="s">
        <v>462</v>
      </c>
    </row>
    <row r="7" spans="1:4">
      <c r="A7" s="4" t="s">
        <v>656</v>
      </c>
      <c r="B7" s="5" t="n">
        <v>315</v>
      </c>
      <c r="C7" s="5" t="n">
        <v>115</v>
      </c>
      <c r="D7" s="5" t="n">
        <v>345</v>
      </c>
    </row>
    <row r="8" spans="1:4">
      <c r="A8" s="4" t="s">
        <v>662</v>
      </c>
    </row>
    <row r="9" spans="1:4">
      <c r="A9" s="3" t="s">
        <v>462</v>
      </c>
    </row>
    <row r="10" spans="1:4">
      <c r="A10" s="4" t="s">
        <v>656</v>
      </c>
      <c r="B10" s="5" t="n">
        <v>3</v>
      </c>
      <c r="C10" s="5" t="n">
        <v>74</v>
      </c>
      <c r="D10" s="4" t="s">
        <v>40</v>
      </c>
    </row>
    <row r="11" spans="1:4">
      <c r="A11" s="4" t="s">
        <v>663</v>
      </c>
    </row>
    <row r="12" spans="1:4">
      <c r="A12" s="3" t="s">
        <v>462</v>
      </c>
    </row>
    <row r="13" spans="1:4">
      <c r="A13" s="4" t="s">
        <v>656</v>
      </c>
      <c r="B13" s="5" t="n">
        <v>7</v>
      </c>
      <c r="C13" s="5" t="n">
        <v>52</v>
      </c>
      <c r="D13" s="4" t="s">
        <v>40</v>
      </c>
    </row>
    <row r="14" spans="1:4">
      <c r="A14" s="4" t="s">
        <v>664</v>
      </c>
    </row>
    <row r="15" spans="1:4">
      <c r="A15" s="3" t="s">
        <v>462</v>
      </c>
    </row>
    <row r="16" spans="1:4">
      <c r="A16" s="4" t="s">
        <v>656</v>
      </c>
      <c r="B16" s="5" t="n">
        <v>9</v>
      </c>
      <c r="C16" s="5" t="n">
        <v>49</v>
      </c>
      <c r="D16" s="5" t="n">
        <v>3</v>
      </c>
    </row>
    <row r="17" spans="1:4">
      <c r="A17" s="4" t="s">
        <v>665</v>
      </c>
    </row>
    <row r="18" spans="1:4">
      <c r="A18" s="3" t="s">
        <v>462</v>
      </c>
    </row>
    <row r="19" spans="1:4">
      <c r="A19" s="4" t="s">
        <v>656</v>
      </c>
      <c r="B19" s="5" t="n">
        <v>12</v>
      </c>
      <c r="C19" s="5" t="n">
        <v>22</v>
      </c>
      <c r="D19" s="5" t="n">
        <v>119</v>
      </c>
    </row>
    <row r="20" spans="1:4">
      <c r="A20" s="4" t="s">
        <v>666</v>
      </c>
    </row>
    <row r="21" spans="1:4">
      <c r="A21" s="3" t="s">
        <v>462</v>
      </c>
    </row>
    <row r="22" spans="1:4">
      <c r="A22" s="4" t="s">
        <v>656</v>
      </c>
      <c r="B22" s="6" t="n">
        <v>90</v>
      </c>
      <c r="C22" s="6" t="n">
        <v>155</v>
      </c>
      <c r="D22" s="6" t="n">
        <v>8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67</v>
      </c>
      <c r="B1" s="2" t="s">
        <v>1</v>
      </c>
    </row>
    <row r="2" spans="1:4">
      <c r="B2" s="2" t="s">
        <v>35</v>
      </c>
      <c r="C2" s="2" t="s">
        <v>36</v>
      </c>
      <c r="D2" s="2" t="s">
        <v>72</v>
      </c>
    </row>
    <row r="3" spans="1:4">
      <c r="A3" s="3" t="s">
        <v>668</v>
      </c>
    </row>
    <row r="4" spans="1:4">
      <c r="A4" s="4" t="s">
        <v>669</v>
      </c>
      <c r="B4" s="6" t="n">
        <v>436</v>
      </c>
      <c r="C4" s="6" t="n">
        <v>467</v>
      </c>
      <c r="D4" s="6" t="n">
        <v>549</v>
      </c>
    </row>
    <row r="5" spans="1:4">
      <c r="A5" s="4" t="s">
        <v>670</v>
      </c>
    </row>
    <row r="6" spans="1:4">
      <c r="A6" s="3" t="s">
        <v>668</v>
      </c>
    </row>
    <row r="7" spans="1:4">
      <c r="A7" s="4" t="s">
        <v>669</v>
      </c>
      <c r="B7" s="5" t="n">
        <v>134</v>
      </c>
    </row>
    <row r="8" spans="1:4">
      <c r="A8" s="4" t="s">
        <v>671</v>
      </c>
    </row>
    <row r="9" spans="1:4">
      <c r="A9" s="3" t="s">
        <v>668</v>
      </c>
    </row>
    <row r="10" spans="1:4">
      <c r="A10" s="4" t="s">
        <v>669</v>
      </c>
      <c r="B10" s="5" t="n">
        <v>92</v>
      </c>
    </row>
    <row r="11" spans="1:4">
      <c r="A11" s="4" t="s">
        <v>672</v>
      </c>
    </row>
    <row r="12" spans="1:4">
      <c r="A12" s="3" t="s">
        <v>668</v>
      </c>
    </row>
    <row r="13" spans="1:4">
      <c r="A13" s="4" t="s">
        <v>669</v>
      </c>
      <c r="D13" s="5" t="n">
        <v>239</v>
      </c>
    </row>
    <row r="14" spans="1:4">
      <c r="A14" s="4" t="s">
        <v>673</v>
      </c>
    </row>
    <row r="15" spans="1:4">
      <c r="A15" s="3" t="s">
        <v>668</v>
      </c>
    </row>
    <row r="16" spans="1:4">
      <c r="A16" s="4" t="s">
        <v>669</v>
      </c>
      <c r="B16" s="6" t="n">
        <v>9</v>
      </c>
      <c r="C16" s="5" t="n">
        <v>49</v>
      </c>
    </row>
    <row r="17" spans="1:4">
      <c r="A17" s="4" t="s">
        <v>674</v>
      </c>
    </row>
    <row r="18" spans="1:4">
      <c r="A18" s="3" t="s">
        <v>668</v>
      </c>
    </row>
    <row r="19" spans="1:4">
      <c r="A19" s="4" t="s">
        <v>669</v>
      </c>
      <c r="C19" s="6" t="n">
        <v>9</v>
      </c>
      <c r="D19" s="6" t="n">
        <v>11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675</v>
      </c>
      <c r="B1" s="2" t="s">
        <v>1</v>
      </c>
    </row>
    <row r="2" spans="1:2">
      <c r="B2" s="2" t="s">
        <v>321</v>
      </c>
    </row>
    <row r="3" spans="1:2">
      <c r="A3" s="3" t="s">
        <v>676</v>
      </c>
    </row>
    <row r="4" spans="1:2">
      <c r="A4" s="4" t="s">
        <v>677</v>
      </c>
      <c r="B4" s="4" t="s">
        <v>678</v>
      </c>
    </row>
    <row r="5" spans="1:2">
      <c r="A5" s="4" t="s">
        <v>679</v>
      </c>
      <c r="B5" s="6" t="n">
        <v>349</v>
      </c>
    </row>
    <row r="6" spans="1:2">
      <c r="A6" s="4" t="s">
        <v>680</v>
      </c>
      <c r="B6" s="5" t="n">
        <v>231</v>
      </c>
    </row>
    <row r="7" spans="1:2">
      <c r="A7" s="4" t="s">
        <v>681</v>
      </c>
      <c r="B7" s="6" t="n">
        <v>11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682</v>
      </c>
      <c r="B1" s="2" t="s">
        <v>683</v>
      </c>
    </row>
    <row r="2" spans="1:2">
      <c r="A2" s="3" t="s">
        <v>380</v>
      </c>
    </row>
    <row r="3" spans="1:2">
      <c r="A3" s="4" t="s">
        <v>684</v>
      </c>
      <c r="B3" s="4" t="s">
        <v>685</v>
      </c>
    </row>
    <row r="4" spans="1:2">
      <c r="A4" s="4" t="s">
        <v>686</v>
      </c>
    </row>
    <row r="5" spans="1:2">
      <c r="A5" s="3" t="s">
        <v>380</v>
      </c>
    </row>
    <row r="6" spans="1:2">
      <c r="A6" s="4" t="s">
        <v>684</v>
      </c>
      <c r="B6" s="4" t="s">
        <v>687</v>
      </c>
    </row>
    <row r="7" spans="1:2">
      <c r="A7" s="4" t="s">
        <v>688</v>
      </c>
    </row>
    <row r="8" spans="1:2">
      <c r="A8" s="3" t="s">
        <v>380</v>
      </c>
    </row>
    <row r="9" spans="1:2">
      <c r="A9" s="4" t="s">
        <v>684</v>
      </c>
      <c r="B9" s="4" t="s">
        <v>68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7</v>
      </c>
      <c r="B1" s="2" t="s">
        <v>1</v>
      </c>
    </row>
    <row r="2" spans="1:2">
      <c r="B2" s="2" t="s">
        <v>35</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1</v>
      </c>
      <c r="B1" s="2" t="s">
        <v>1</v>
      </c>
    </row>
    <row r="2" spans="1:2">
      <c r="B2" s="2" t="s">
        <v>35</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6:09:06Z</dcterms:created>
  <dcterms:modified xmlns:dcterms="http://purl.org/dc/terms/" xmlns:xsi="http://www.w3.org/2001/XMLSchema-instance" xsi:type="dcterms:W3CDTF">2019-03-28T16:09:06Z</dcterms:modified>
</cp:coreProperties>
</file>